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Trading And Available-For-Sale " sheetId="11" state="visible" r:id="rId11"/>
    <sheet xmlns:r="http://schemas.openxmlformats.org/officeDocument/2006/relationships" name="Brokerage and Other Receivables" sheetId="12" state="visible" r:id="rId12"/>
    <sheet xmlns:r="http://schemas.openxmlformats.org/officeDocument/2006/relationships" name="Loans Issued" sheetId="13" state="visible" r:id="rId13"/>
    <sheet xmlns:r="http://schemas.openxmlformats.org/officeDocument/2006/relationships" name="Deferred Tax Assets" sheetId="14" state="visible" r:id="rId14"/>
    <sheet xmlns:r="http://schemas.openxmlformats.org/officeDocument/2006/relationships" name="Securities Sold, Not Yet Purcha" sheetId="15" state="visible" r:id="rId15"/>
    <sheet xmlns:r="http://schemas.openxmlformats.org/officeDocument/2006/relationships" name="Loans Received" sheetId="16" state="visible" r:id="rId16"/>
    <sheet xmlns:r="http://schemas.openxmlformats.org/officeDocument/2006/relationships" name="Debt Securities Issued" sheetId="17" state="visible" r:id="rId17"/>
    <sheet xmlns:r="http://schemas.openxmlformats.org/officeDocument/2006/relationships" name="Customer Liabilities" sheetId="18" state="visible" r:id="rId18"/>
    <sheet xmlns:r="http://schemas.openxmlformats.org/officeDocument/2006/relationships" name="Trade Payables" sheetId="19" state="visible" r:id="rId19"/>
    <sheet xmlns:r="http://schemas.openxmlformats.org/officeDocument/2006/relationships" name="Securities Repurchase Agreement"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Stock Based Compensation"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Tabl" sheetId="28" state="visible" r:id="rId28"/>
    <sheet xmlns:r="http://schemas.openxmlformats.org/officeDocument/2006/relationships" name="Restricted Cash (Tables)" sheetId="29" state="visible" r:id="rId29"/>
    <sheet xmlns:r="http://schemas.openxmlformats.org/officeDocument/2006/relationships" name="Trading And Available-For-Sal_2" sheetId="30" state="visible" r:id="rId30"/>
    <sheet xmlns:r="http://schemas.openxmlformats.org/officeDocument/2006/relationships" name="Brokerage and Other Receivabl_2" sheetId="31" state="visible" r:id="rId31"/>
    <sheet xmlns:r="http://schemas.openxmlformats.org/officeDocument/2006/relationships" name="Loans Issued (Tables)" sheetId="32" state="visible" r:id="rId32"/>
    <sheet xmlns:r="http://schemas.openxmlformats.org/officeDocument/2006/relationships" name="Deferred Tax Assets (Tables)" sheetId="33" state="visible" r:id="rId33"/>
    <sheet xmlns:r="http://schemas.openxmlformats.org/officeDocument/2006/relationships" name="Loans Received (Tables)" sheetId="34" state="visible" r:id="rId34"/>
    <sheet xmlns:r="http://schemas.openxmlformats.org/officeDocument/2006/relationships" name="Debt Securities Issued (Tables)" sheetId="35" state="visible" r:id="rId35"/>
    <sheet xmlns:r="http://schemas.openxmlformats.org/officeDocument/2006/relationships" name="Customer Liabilities (Tables)" sheetId="36" state="visible" r:id="rId36"/>
    <sheet xmlns:r="http://schemas.openxmlformats.org/officeDocument/2006/relationships" name="Trade Payables (Tables)" sheetId="37" state="visible" r:id="rId37"/>
    <sheet xmlns:r="http://schemas.openxmlformats.org/officeDocument/2006/relationships" name="Securities Repurchase Agreeme_2" sheetId="38" state="visible" r:id="rId38"/>
    <sheet xmlns:r="http://schemas.openxmlformats.org/officeDocument/2006/relationships" name="Stock Based Compensation (Table" sheetId="39" state="visible" r:id="rId39"/>
    <sheet xmlns:r="http://schemas.openxmlformats.org/officeDocument/2006/relationships" name="Leases (Tables)" sheetId="40" state="visible" r:id="rId40"/>
    <sheet xmlns:r="http://schemas.openxmlformats.org/officeDocument/2006/relationships" name="Summary of Significant Accoun_4" sheetId="41" state="visible" r:id="rId41"/>
    <sheet xmlns:r="http://schemas.openxmlformats.org/officeDocument/2006/relationships" name="Cash and Cash Equivalents (Deta" sheetId="42" state="visible" r:id="rId42"/>
    <sheet xmlns:r="http://schemas.openxmlformats.org/officeDocument/2006/relationships" name="Cash and Cash Equivalents (De_2" sheetId="43" state="visible" r:id="rId43"/>
    <sheet xmlns:r="http://schemas.openxmlformats.org/officeDocument/2006/relationships" name="Restricted Cash (Details)" sheetId="44" state="visible" r:id="rId44"/>
    <sheet xmlns:r="http://schemas.openxmlformats.org/officeDocument/2006/relationships" name="Trading And Available-For-Sal_3" sheetId="45" state="visible" r:id="rId45"/>
    <sheet xmlns:r="http://schemas.openxmlformats.org/officeDocument/2006/relationships" name="Trading And Available-For-Sal_4" sheetId="46" state="visible" r:id="rId46"/>
    <sheet xmlns:r="http://schemas.openxmlformats.org/officeDocument/2006/relationships" name="Trading And Available-For-Sal_5" sheetId="47" state="visible" r:id="rId47"/>
    <sheet xmlns:r="http://schemas.openxmlformats.org/officeDocument/2006/relationships" name="Trading And Available-For-Sal_6" sheetId="48" state="visible" r:id="rId48"/>
    <sheet xmlns:r="http://schemas.openxmlformats.org/officeDocument/2006/relationships" name="Brokerage and Other Receivabl_3" sheetId="49" state="visible" r:id="rId49"/>
    <sheet xmlns:r="http://schemas.openxmlformats.org/officeDocument/2006/relationships" name="Loans Issued (Details)" sheetId="50" state="visible" r:id="rId50"/>
    <sheet xmlns:r="http://schemas.openxmlformats.org/officeDocument/2006/relationships" name="Deferred Tax Assets (Details)" sheetId="51" state="visible" r:id="rId51"/>
    <sheet xmlns:r="http://schemas.openxmlformats.org/officeDocument/2006/relationships" name="Loans Received (Details)" sheetId="52" state="visible" r:id="rId52"/>
    <sheet xmlns:r="http://schemas.openxmlformats.org/officeDocument/2006/relationships" name="Debt Securities Issued (Details" sheetId="53" state="visible" r:id="rId53"/>
    <sheet xmlns:r="http://schemas.openxmlformats.org/officeDocument/2006/relationships" name="Customer Liabilities (Details)" sheetId="54" state="visible" r:id="rId54"/>
    <sheet xmlns:r="http://schemas.openxmlformats.org/officeDocument/2006/relationships" name="Trade Payables (Details)" sheetId="55" state="visible" r:id="rId55"/>
    <sheet xmlns:r="http://schemas.openxmlformats.org/officeDocument/2006/relationships" name="Securities Repurchase Agreeme_3" sheetId="56" state="visible" r:id="rId56"/>
    <sheet xmlns:r="http://schemas.openxmlformats.org/officeDocument/2006/relationships" name="Stock Based Compensation (Detai" sheetId="57" state="visible" r:id="rId57"/>
    <sheet xmlns:r="http://schemas.openxmlformats.org/officeDocument/2006/relationships" name="Stock Based Compensation (Det_2"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s>
  <definedNames/>
  <calcPr calcId="124519" fullCalcOnLoad="1"/>
</workbook>
</file>

<file path=xl/sharedStrings.xml><?xml version="1.0" encoding="utf-8"?>
<sst xmlns="http://schemas.openxmlformats.org/spreadsheetml/2006/main" uniqueCount="525">
  <si>
    <t>Document and Entity Information - shares</t>
  </si>
  <si>
    <t>6 Months Ended</t>
  </si>
  <si>
    <t>Sep. 30, 2019</t>
  </si>
  <si>
    <t>Nov. 12, 2019</t>
  </si>
  <si>
    <t>Document And Entity Information</t>
  </si>
  <si>
    <t>Entity Registrant Name</t>
  </si>
  <si>
    <t>Freedom Holding Corp.</t>
  </si>
  <si>
    <t>Entity Central Index Key</t>
  </si>
  <si>
    <t>0000924805</t>
  </si>
  <si>
    <t>Document Type</t>
  </si>
  <si>
    <t>10-Q</t>
  </si>
  <si>
    <t>Document Period End Date</t>
  </si>
  <si>
    <t>Sep. 30,
		2019</t>
  </si>
  <si>
    <t>Amendment Flag</t>
  </si>
  <si>
    <t>false</t>
  </si>
  <si>
    <t>Current Fiscal Year End Date</t>
  </si>
  <si>
    <t>--03-31</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Q2</t>
  </si>
  <si>
    <t>Document Fiscal Year Focus</t>
  </si>
  <si>
    <t>2020</t>
  </si>
  <si>
    <t>CONDENSED CONSOLIDATED BALANCE SHEETS (UNAUDITED) - USD ($) $ in Thousands</t>
  </si>
  <si>
    <t>Mar. 31, 2019</t>
  </si>
  <si>
    <t>ASSETS</t>
  </si>
  <si>
    <t>Cash and cash equivalents</t>
  </si>
  <si>
    <t>Restricted cash</t>
  </si>
  <si>
    <t>Trading securities</t>
  </si>
  <si>
    <t>Available-for-sale securities, at fair value</t>
  </si>
  <si>
    <t>Brokerage and other receivables, net</t>
  </si>
  <si>
    <t>Loans issued</t>
  </si>
  <si>
    <t>Deferred tax assets</t>
  </si>
  <si>
    <t>Fixed assets, net</t>
  </si>
  <si>
    <t>Intangible assets, net</t>
  </si>
  <si>
    <t>Goodwill</t>
  </si>
  <si>
    <t>Operating lease right-of-use assets</t>
  </si>
  <si>
    <t>Other assets, net</t>
  </si>
  <si>
    <t>TOTAL ASSETS</t>
  </si>
  <si>
    <t>LIABILITIES AND STOCKHOLDERS' EQUITY</t>
  </si>
  <si>
    <t>Securities sold, not yet purchased - at fair value</t>
  </si>
  <si>
    <t>Derivative liability</t>
  </si>
  <si>
    <t>Loans received</t>
  </si>
  <si>
    <t>Debt securities issued</t>
  </si>
  <si>
    <t>Customer liabilities</t>
  </si>
  <si>
    <t>Trade payables</t>
  </si>
  <si>
    <t>Deferred distribution payments</t>
  </si>
  <si>
    <t>Securities repurchase agreement obligation</t>
  </si>
  <si>
    <t>Current income tax liability</t>
  </si>
  <si>
    <t>Operating lease obligations</t>
  </si>
  <si>
    <t>Other liabilities</t>
  </si>
  <si>
    <t>TOTAL LIABILITIES</t>
  </si>
  <si>
    <t>Commitments and Contingent Liabilities</t>
  </si>
  <si>
    <t xml:space="preserve"> </t>
  </si>
  <si>
    <t>STOCKHOLDERS' EQUITY</t>
  </si>
  <si>
    <t>Preferred stock - $0.001 par value; 20,000,000 shares authorized, no shares issued or outstanding</t>
  </si>
  <si>
    <t>Common stock - $0.001 par value; 500,000,000 shares authorized; 58,093,212 and 58,043,212 shares issued and outstanding as of September 30, 2019 and March 31, 2019, respectively</t>
  </si>
  <si>
    <t>Additional paid in capital</t>
  </si>
  <si>
    <t>Retained earnings</t>
  </si>
  <si>
    <t>Accumulated other comprehensive loss</t>
  </si>
  <si>
    <t>Total equity attributable to the company</t>
  </si>
  <si>
    <t>Noncontrolling interest</t>
  </si>
  <si>
    <t>TOTAL STOCKHOLDERS' EQUITY</t>
  </si>
  <si>
    <t>TOTAL LIABILITIES AND STOCKHOLDERS' EQUITY</t>
  </si>
  <si>
    <t>CONDENSED CONSOLIDATED BALANCE SHEETS (UNAUDITED) (Parenthetical) - $ / shares</t>
  </si>
  <si>
    <t>SHARE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STATEMENTS OF OTHER COMPREHENSIVE INCOME/(LOSS) (Unaudited) - USD ($) $ in Thousands</t>
  </si>
  <si>
    <t>3 Months Ended</t>
  </si>
  <si>
    <t>Sep. 30, 2018</t>
  </si>
  <si>
    <t>Revenue:</t>
  </si>
  <si>
    <t>Fee and commission income</t>
  </si>
  <si>
    <t>Net gain on trading securities</t>
  </si>
  <si>
    <t>Interest income</t>
  </si>
  <si>
    <t>Net gain/(loss) on foreign exchange operations</t>
  </si>
  <si>
    <t>TOTAL REVENUE, NET</t>
  </si>
  <si>
    <t>Expense:</t>
  </si>
  <si>
    <t>Interest expense</t>
  </si>
  <si>
    <t>Fee and commission expense</t>
  </si>
  <si>
    <t>Operating expense</t>
  </si>
  <si>
    <t>(Recovery)/provision for impairment losses</t>
  </si>
  <si>
    <t>Other expense, net</t>
  </si>
  <si>
    <t>Loss from disposal of subsidiary</t>
  </si>
  <si>
    <t>TOTAL EXPENSE</t>
  </si>
  <si>
    <t>NET INCOME/(LOSS) BEFORE INCOME TAX</t>
  </si>
  <si>
    <t>Income tax expense</t>
  </si>
  <si>
    <t>NET INCOME/(LOSS)</t>
  </si>
  <si>
    <t>Less: Net loss attributable to noncontrolling interest in subsidiary</t>
  </si>
  <si>
    <t>NET INCOME/(LOSS) ATTRIBUTABLE TO COMMON SHAREHOLDERS</t>
  </si>
  <si>
    <t>OTHER COMPREHENSIVE INCOME/(LOSS)</t>
  </si>
  <si>
    <t>Change in unrealized gain on available-for-sale securities, net of tax effect</t>
  </si>
  <si>
    <t>Reclassification adjustment relating to available-for-sale securities disposed of in the period, net of tax effect</t>
  </si>
  <si>
    <t>Foreign currency translation adjustments, net of tax effect</t>
  </si>
  <si>
    <t>COMPREHENSIVE INCOME/(LOSS) BEFORE NONCONTROLLING INTERESTS</t>
  </si>
  <si>
    <t>Less: Comprehensive loss attributable to noncontrolling interest in subsidiary</t>
  </si>
  <si>
    <t>COMPREHENSIVE INCOME/(LOSS) ATTRIBUTABLE TO COMMON SHAREHOLDERS</t>
  </si>
  <si>
    <t>BASIC NET INCOME/(LOSS) PER COMMON SHARE (In U.S. Dollars)</t>
  </si>
  <si>
    <t>$ .29</t>
  </si>
  <si>
    <t>$ (.08)</t>
  </si>
  <si>
    <t>DILUTED NET INCOME/(LOSS) PER COMMON SHARE (In U.S. Dollars)</t>
  </si>
  <si>
    <t>Weighted average number of shares (basic)</t>
  </si>
  <si>
    <t>Weighted average number of shares (diluted)</t>
  </si>
  <si>
    <t>CONDENSED CONSOLIDATED STATEMENTS OF CASH FLOWS (Unaudited) - USD ($) $ in Thousands</t>
  </si>
  <si>
    <t>Cash Flows From Operating Activities</t>
  </si>
  <si>
    <t>Net income/(loss)</t>
  </si>
  <si>
    <t>Adjustments to reconcile net income/(loss) from operating activities:</t>
  </si>
  <si>
    <t>Depreciation and amortization</t>
  </si>
  <si>
    <t>Depreciation of lease assets</t>
  </si>
  <si>
    <t>Loss on sale of fixed assets</t>
  </si>
  <si>
    <t>Change in deferred taxes</t>
  </si>
  <si>
    <t>Stock compensation expense</t>
  </si>
  <si>
    <t>Share based payment</t>
  </si>
  <si>
    <t>Unrealized loss on trading securities</t>
  </si>
  <si>
    <t>Net change in accrued interest</t>
  </si>
  <si>
    <t>Allowance for receivables</t>
  </si>
  <si>
    <t>Changes in operating assets and liabilities:</t>
  </si>
  <si>
    <t>Changes in lease liabilities</t>
  </si>
  <si>
    <t>Brokerage and other receivables</t>
  </si>
  <si>
    <t>Other assets</t>
  </si>
  <si>
    <t>Derivative liabilities</t>
  </si>
  <si>
    <t>Securities sold, not yet purchased</t>
  </si>
  <si>
    <t>Net cash flows from operating activities</t>
  </si>
  <si>
    <t>Cash Flows From Investing Activities</t>
  </si>
  <si>
    <t>Purchase of fixed assets</t>
  </si>
  <si>
    <t>Proceeds from sale of fixed assets</t>
  </si>
  <si>
    <t>Proceeds from the sale/(purchase) of available-for-sale securities, at fair value</t>
  </si>
  <si>
    <t>Consideration paid for Asyl Invest</t>
  </si>
  <si>
    <t>Net cash flows used in investing activities</t>
  </si>
  <si>
    <t>Cash Flows From Financing Activities</t>
  </si>
  <si>
    <t>Repurchase of securities repurchase agreement obligations</t>
  </si>
  <si>
    <t>Proceeds from issuance of debt securities</t>
  </si>
  <si>
    <t>Repurchase of debt securities</t>
  </si>
  <si>
    <t>Repayment of loans received</t>
  </si>
  <si>
    <t>Exercise of options</t>
  </si>
  <si>
    <t>Capital contributions</t>
  </si>
  <si>
    <t>Net cash flows used in financing activities</t>
  </si>
  <si>
    <t>Effect of changes in foreign exchange rates on cash and cash equivalent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Income tax paid</t>
  </si>
  <si>
    <t>Supplemental non-cash disclosures:</t>
  </si>
  <si>
    <t>Operating lease right-of-use assets obtained in exchange for operating lease obligations</t>
  </si>
  <si>
    <t>Lease obligations obtained on adoption of new lease standard</t>
  </si>
  <si>
    <t>CONDENSED CONSOLIDATED STATEMENTS OF SHAREHOLDER'S EQUITY (Unaudited) - USD ($) $ in Thousands</t>
  </si>
  <si>
    <t>Common Stock</t>
  </si>
  <si>
    <t>Additional Paid-In Capital</t>
  </si>
  <si>
    <t>Retained Earnings</t>
  </si>
  <si>
    <t>Accumulated Other Comprehensive Loss</t>
  </si>
  <si>
    <t>Noncontrolling Interest</t>
  </si>
  <si>
    <t>Total</t>
  </si>
  <si>
    <t>Beginning balance, shares at Mar. 31, 2018</t>
  </si>
  <si>
    <t>Beginning balance, amount at Mar. 31, 2018</t>
  </si>
  <si>
    <t>Acquisition of Asyl Invest</t>
  </si>
  <si>
    <t>Stock based compensation</t>
  </si>
  <si>
    <t>Reclassification adjustment relating to available-for-sale securities, net of tax effect"</t>
  </si>
  <si>
    <t>Translation difference</t>
  </si>
  <si>
    <t>Ending balance, shares at Sep. 30, 2018</t>
  </si>
  <si>
    <t>Ending balance, amount at Sep. 30, 2018</t>
  </si>
  <si>
    <t>Beginning balance, shares at Mar. 31, 2019</t>
  </si>
  <si>
    <t>Beginning balance, amount at Mar. 31, 2019</t>
  </si>
  <si>
    <t>Cumulative-effect adjustment due to adoption of ASU 2016-02(1)</t>
  </si>
  <si>
    <t>Exercise of options, shares</t>
  </si>
  <si>
    <t>Exercise of options, amount</t>
  </si>
  <si>
    <t>Sale of Freedom UA shares</t>
  </si>
  <si>
    <t>Ending balance, shares at Sep. 30, 2019</t>
  </si>
  <si>
    <t>Ending balance, amount at Sep. 30, 2019</t>
  </si>
  <si>
    <t>Description of Business</t>
  </si>
  <si>
    <t>Organization, Consolidation and Presentation of Financial Statements [Abstract]</t>
  </si>
  <si>
    <t>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corporate investment banking and underwriting services in
Eastern Europe and Central Asia. The Company is headquartered in Almaty, Kazakhstan, with supporting administrative office locations
in Russia, Cyprus and the United States. The Company has retail locations in Russia, Kazakhstan, Ukraine, Uzbekistan, Kyrgyzstan
and Germany. The Company’s common stock was uplisted from the OTCQX Best Market and began trading on the Nasdaq Capital
Market on October 15, 2019. The
Company owns directly, or through subsidiaries, the following companies: LLC Investment Company Freedom Finance, a Moscow, Russia-based
securities broker-dealer (“Freedom RU”); LLC FFIN Bank, a Moscow, Russia-based bank (“FFIN Bank”); JSC
Freedom Finance, an Almaty, Kazakhstan-based securities broker-dealer (“Freedom KZ”); Freedom Finance Cyprus Limited,
a Limassol, Cyprus-based broker-dealer (“Freedom CY”); Freedom Finance Germany TT GmbH (“Freedom GE”),
a Munich, Germany-based tied agent of Freedom CY; LLC Freedom Finance Uzbekistan, a Tashkent, Uzbekistan-based broker-dealer (“Freedom
UZ”); and FFIN Securities, Inc., a Nevada corporation (“FFIN”). To
comply with certain foreign ownership restrictions relating to registered Ukrainian broker-dealers, on August 24, 2019, the Company
sold 67.12% of the outstanding equity interest of LLC Freedom Finance Ukraine, a Kiev, Ukraine-based broker-dealer (“Freedom
UA”) to Askar Tashtitov, the Company’s president. The Company retained the remaining 32.88% of the outstanding equity
interests in Freedom UA. On August 24, 2019, the Company also entered into a series of contractual arrangements with Freedom UA
and Mr. Tashtitov, including a consulting services agreement, an operating agreement and an option agreement. Because such agreements
obligate the Company to guarantee the performance of all Freedom UA obligations and provide Freedom UA sufficient funding to cover
all Freedom UA operating losses and net capital requirements, enable the Company to receive 90% of the net profits of Freedom
UA after tax, and require the Company to provide Freedom UA the management competence, operational support, and ongoing access
to the Company’s significant assets, technology resources and expertise to necessary to conduct the business of Freedom
UA, the Company accounts for Freedom UA as a variable interest entity (“VIE”) under the accounting standards of the
Financial Accounting Standards Board (“FASB”). Accordingly, the financial statements of Freedom UA are consolidated
into the financial statements of the Company. The
Company’s subsidiaries are participants on the Kazakhstan Stock Exchange (KASE), Astana International Exchange (AIX), Moscow
Exchange (MOEX), Saint-Petersburg Exchange (SPB), Ukrainian Exchange (UX), and Republican Stock Exchange of Tashkent (UZSE). Freedom
CY serves to provide the Company’s clients with operations support and access to the investment opportunities, relative
stability, and integrity of the U.S. and European securities markets, which under the regulatory regimes of many jurisdictions
where the Company operates do not currently allow investors direct access to international securities markets. Unless
otherwise specifically indicated or as is otherwise contextually required, FRHC, Freedom RU, FFIN Bank, Freedom KZ, Freedom CY,
Freedom GE, Freedom UA, Freedom UZ and FFIN are collectively referred to herein as the “Company”.</t>
  </si>
  <si>
    <t>Summary of Significant Accounting Policies</t>
  </si>
  <si>
    <t>Accounting Policies [Abstract]</t>
  </si>
  <si>
    <t>Basis of presentation and principles of consolid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 period ended September 30, 2019, are not necessarily indicative of the results that may be expected for the fiscal
year ended March 31, 2020. The Condensed Consolidated Balance Sheet at March 31, 2019, has been
derived from the audited consolidated financial statements at that date but does not include all the information and footnotes
required by U.S. GAAP for complete financial statements. The Company’s unaudited condensed consolidated financial statements
present the consolidated accounts of FRHC, Freedom RU, Freedom KZ, FFIN Bank, Freedom CY, Freedom UA, Freedom UZ, Freedom GE and
FFIN. All significant inter-company balances and transactions have been eliminated from the unaudited condensed consolidated financial
statements. For further information, refer to the consolidated financial statements
and footnotes included in the Company’s Annual Report on Form 10-K for the year ended March 31, 2019.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sed in preparing its financial statements are reasonable and
prudent. Actual results could differ from those estimates.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Loss)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The Company adopted the guidance on April 1, 2018.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nited States dollar. Monetary assets
and liabilities denominated in foreign currencies are translated into United State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Other Comprehensive
Income/(Loss)”. For financial reporting purposes, foreign currencies are translated
into U.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loss) and are accumulat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Loss).
Where the investment is disposed of or is determined to be impaired, the cumulative gain or loss previously accumulated in the
investments’ revaluation reserve is then reclassified to Condensed Consolidated Statements of Operations and Statements of
other Comprehensive Income/(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Loss) and included in net gain/(loss) on trading securities. Interest
earned and dividend income are recognized in the Condensed Consolidated Statements of Operations and Statements of Other Comprehensive
Income/(Loss)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Los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Loss). Brokerage and other receivables 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 has been isolated from the Company - put presumptively beyond the reach of the Company and its creditors, even in bankruptcy or other receivership.
● The transferee has rights to pledge or exchange the financial asset.
● The Company or its agents do not maintain effective control over the transferred financial asset or third-party beneficial interests related to the transferred asset.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September 30, 2019 and March 31, 2019, the Company had not
recorded any charges for impairment of long-lived assets. Impairment of goodwill As of September 30, 2019 and March 31, 2019, goodwill recorded in
the Company’s Condensed Consolidated Balance Sheets totaled $2,914 and $2,936,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changes in the carrying amount of goodwill as of March 31, 2019
and for the six months ended September 30, 2019 were as follows:
Balance as of March 31, 2019 $ 2,936
Foreign currency translation (22 )
Balance as of September 30, 2019 $ 2,914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September 30, 2019 and March 31, 2019, the Company had no
accrued interest or penalti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densed consolidated financial statements as of September 30, 2019 and March 31, 2019.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In February 2016, the FASB issued ASU 2016-02, Leases (Topic 842),
which establishes a right-of-use model that requires a lessee to record a right-of-use asset and a lease liability on the balance
sheet for all leases with terms longer than 12 months. Leases have been classified as either finance or operating, with classification
affecting the pattern of expense recognition in the Condensed Consolidated Statements of Operations and Statements of Other Comprehensive
Income/(Loss). The new standard also requires disclosures that provide additional information on recorded lease arrangements. In
July 2018, the FASB issued ASU 2018-11, Leases –Targeted Improvements, which provides an optional transition method that
allows entities to initially apply the new lease standard at the adoption date and recognize a cumulative-effect adjustment to
the opening balance of retained earnings in the period of adoption. The Company adopted the provisions of ASU 2018-11, including the
optional transition method, on April 1, 2019. Operating lease assets and corresponding lease liabilities were recognized on the
Company’s unaudited condensed consolidated statements of balance sheets. Refer to Note 18 - Leases, within the notes to the
unaudited condensed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Segment information The Company operates in a single operating segment offering financial
services to its customers in a single geographic region covering Central Asia and Eastern Europe. The Company’s financial
services business provides retail securities brokerage, research, investment counseling, securities trading, market making, corporate
investment banking and underwrit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Recent accounting pronouncements In August 2018, the FASB issued ASU No. 2018-13, Fair Value Measurement
(Topic 820), Disclosure Framework—Changes to the Disclosure Requirements for Fair Value Measurement. In March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e amendments in this Update modify the disclosure requirements on fair value measurements in Topic 820, Fair Value Measurement,
based on the concepts in the Concepts Statement, including the consideration of costs and benefits. The amendments in this Update
apply to all entities that are required, under existing GAAP, to make disclosures about recurring or nonrecurring fair value measurements.
The amendments in this Update are effective for all entities for fiscal years, and interim periods within those fiscal years, beginning
after December 15, 2019. The Company is currently evaluating the impact of the new guidance on its condensed consolidated financial
statements. In November 2018, the FASB issued ASU No. 2018-19,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Through that Update, the Board added Topic 326 and made several consequential
amendments to the FASB Accounting Standards Codification. The amendment clarifies that receivables arising from operating leases
are not within the scope of Subtopic 326-20. Instead, impairment of receivables arising from operating leases should be accounted
for in accordance with Topic 842, Leases. For public business entities that are U.S. Securities and Exchange Commission (SEC) filers,
the amendments in this Update are effective for fiscal years beginning after December 15, 2019, including interim periods within
those fiscal years. The effective date and transition requirements for the amendments in this Update are the same as the effective
dates and transition requirements in Update 2016-13, as amended by this Update. The Company does not expect a material impact from
the new guidance on its condensed consolidated financial statements. In April 2019, FASB also issued ASU No. 2019-04, Codification Improvements
to Topic 326, Financial Instruments-Credit Losses, Topic 815, Derivatives and Hedging, and Topic 825, Financial Instruments and
in May 2019, FASB issued ASU No. 2019-05, Financial Instruments-Credit Losses (Topic 326). The ASU 2019-04 amendments affect a
variety of Topics in the Codification and is part of the Board’s ongoing project on Codification improvement. The FASB received
several agenda request letters asking that the Board consider amending the transition guidance for Update 2016-13. ASU 2019-05
addresses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For entities that have not yet adopted the amendments
in Update 2016-13, the effective dates and transition requirements for the amendments related to ASU 2019-04 are the same as the
effective dates and transition requirements in Update 2016-13. ASU 2019-05 is effective for entities that have adopted the amendments
in Update 2016-13 for fiscal years beginning after December 15, 2019, including interim periods within those fiscal years. Early
adoption is permitted in any interim period after the issuance of this Update as long as an entity has adopted the amendments in
Update 2016-13. The Company is currently evaluating the impact from new guidance on its condensed consolidated financial stat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densed
consolidated financial statements. This guidance was effective immediately upon issuance.</t>
  </si>
  <si>
    <t>Cash and Cash Equivalents</t>
  </si>
  <si>
    <t>Cash and Cash Equivalents [Abstract]</t>
  </si>
  <si>
    <t>Cash
and cash equivalents consist of the following:
September
30, 2019 March
31, 2019
Accounts
with stock exchanges $ 24,333 $ 10,507
Current
accounts with commercial banks 21,517 6,656
Securities
purchased under reverse repurchase agreements 11,363 7,887
Petty
cash in bank vault and on hand 4,938 2,674
Current
accounts in clearing organizations 4,510 5,887
Current
account with Central Depository (Kazakhstan) 4,202 2,693
Current
accounts with brokers 4,165 10,220
Current
account with National Settlement Depository (Russia) 3,502 1,275
Current
account with Central Bank (Russia) 2,345 2,161
Total
cash and cash equivalents $ 80,875 $ 49,960 As
of September 30, 2019 and March 31, 2019, cash and cash equivalents were not insured. As
of September 30, 2019 and March 31, 2019, the cash and cash equivalents balance included collateralized securities received under
reverse repurchase agreements on the terms presented below:
September
30, 2019
Interest
rates and remaining contractual maturity of the agreements
Average
Interest rate Up
to 30 days 30-90
days Total
Securities
purchased under reverse repurchase
agreements
Corporate
equity 10.98% $
9,894 $ - $
9,894
Corporate
debt 12.75% 1,469 - 1,469
Total $
11,363 $ - $
11,363
March
31, 2019
Interest
rates and remaining contractual maturity of the agreements
Average
Interest rate Up
to 30 days 30-90
days
Total
Securities
purchased under reverse repurchase agreements
Corporate
equity 11.90 % $ 4,328 $ 804 $ 5,132
Corporate
debt 14.00 % 120 - 120
Non-U.S.
sovereign debt 8.25 % 2,635 - 2,635
Total $ 7,083 $ 804 $ 7,887 The
securities received by the Company as collateral under reverse repurchase agreements are liquid trading securities with market
quotes and significant trading volume. The fair value of collateral received by the Company under reverse repurchase agreements
as of September 30, 2019 and March 31, 2019, was $11,557 and $8,472, respectively.</t>
  </si>
  <si>
    <t>Restricted Cash</t>
  </si>
  <si>
    <t>Restricted Cash [Abstract]</t>
  </si>
  <si>
    <t xml:space="preserve">As of September 30, 2019 and March 31, 2019, the Company’s
restricted cash consisted of deferred distribution payments, cash segregated in a special custody account for the exclusive benefit
of our brokerage customers and required reserves with the Central Bank of the Russian Federation which represents cash on hand
balance requirements. In June 2019 the Company invested the $8,534 held for deferred distribution payments into certain financial
instruments. For additional information regarding funds held for deferred distribution payments, see Note 5 - Trading and Available-For-Sale
Securities at Fair Value. Restricted cash consisted of:
September 30, 2019
March 31, 2019
Brokerage customers’ cash $ 47,083 $ 28,931
Guaranty deposits 3,601 732
Reserve with Central Bank of Russia 493 263
Deferred distribution payments - 8,534
Total restricted cash $ 51,177 $ 38,460 </t>
  </si>
  <si>
    <t>Trading And Available-For-Sale Securities At Fair Value</t>
  </si>
  <si>
    <t>Debt Securities, Trading, and Equity Securities, FV-NI [Abstract]</t>
  </si>
  <si>
    <t xml:space="preserve">As
of September 30, 2019 and March 31, 2019, trading and available-for-sale securities consisted of:
September 30, 2019 March
31, 2019
Equity
securities $ 101,058 $ 105,017
Debt
securities 62,765 62,691
Mutual
investment funds - 241
Total
trading securities $ 163,823 $ 167,949
Certificates
of deposit $ 7,012 $ -
Mutual
investment funds 690 -
Debt
securities 567 -
Preferred
shares 317 -
Equity
securities 2 2
Total
available-for-sale securities, at fair value $ 8,588 $ 2 The
Company recognized no other than 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trading and available-for-sale securities assets in the condensed consolidated financial statements
at fair value on a recurring basis as of September 30, 2019 and March 31, 2019:
Fair
Value Measurements at September 30, 2019 using
September 30,
Quoted Prices in Active Markets for Identical Assets Significant
Other Observable Inputs Significant
Unobservable Inputs
2019 (Level
1) (Level
2) (Level
3)
Equity
securities $ 101,058 $ 101,058 $ - $ -
Debt
securities 62,765 62,765 - -
Total
trading securities $ 163,823 $ 163,823 $ - $ -
Certificates
of deposit $ 7,012 $ - $ 7,012 $ -
Mutual
investment funds 690 690 - -
Debt
securities 567 - 567 -
Preferred
shares 317 - 317 -
Equity
securities 2 - - 2
Total
available-for-sale securities, at fair value $ 8,588 $ 690 $ 7,896 $ 2
Fair
Value Measurements at March 31, 2019 using
March 31, Quoted
Prices in Active Markets for Identical Assets Significant
Other Observable Inputs Significant
Unobservable Inputs
2019 (Level
1) (Level
2) (Level
3)
Equity
securities $ 105,017 $ 105,017 $ - $ -
Debt
securities 62,691 62,187 - 504
Mutual
investment funds 241 241 - -
Total
trading securities $ 167,949 $ 167,445 $ - $ 504
Equity
securities $ 2 $ - $ - $ 2
Total
available-for-sale securities, at fair value $ 2 $ - $ - $ 2 The
table below presents the Valuation Techniques and Significant Level 3 Inputs used in the valuation as of March 31, 2019. The table
is not intended to be all inclusive, but instead captures the significant unobservable inputs relevant to determination of fair
value.
Type Valuation
Technique FV
as of March 31, 2019 Significant
Unobservable Inputs %
Corporate
bonds DCF $ 504 Discount
rate 11.3 % The
following table provides a reconciliation of the beginning and ending balances for investments that use Level 3 inputs for the
six months ended September 30, 2019:
Trading
securities Available
for sale securities
Balance
as of March 31, 2019 $ 504 $ 2
Sale
of investments that use Level 3 inputs (497 ) -
Foreign
currency translation (7 ) -
Balance
as of September 30, 2019 $ - $ 2
September
30, 2019
Assets
measured at amortized cost Unrealized
gain/(loss) accumulated in other comprehensive income/(loss) Assets
measured at fair value
Certificates
of deposit $ 7,002 $ 10 $ 7,012
Mutual
investment funds 685 5 690
Debt
securities 569 (2 ) 567
Preferred
shares 304 13 317
Equity
securities 1 1 2
Available-for-sale
securities, at fair value $ 8,561 $ 27 $ 8,588
March
31, 2019
Assets
measured at amortized cost Unrealized
gain accumulated in other comprehensive income/(loss) Assets
measured at fair value
Equity
securities $ 1 $ 1 $ 2
Available-for-sale
securities, at fair value $ 1 $ 1 $ 2 Of
the available-for-sale securities, $8,534 is held as a reserve for distribution to shareholders who have not yet claimed their
distributions from the 2011 sale of the Company’s oil and gas exploration and production operations. These funds are currently
payable, subject to the entitled shareholders completing and submitting to the Company the necessary documentation to claim his,
her or its distribution payments. The Company has no control over when, or if, any entitled shareholder will submit the necessary
documentation to claim his, her, or its distribution payment. </t>
  </si>
  <si>
    <t>Brokerage and Other Receivables, Net</t>
  </si>
  <si>
    <t>Other Receivables, Net, Current [Abstract]</t>
  </si>
  <si>
    <t>September 30, 2019
March 31, 2019
Margin lending receivables $ 74,440 $ 46,716
Receivables from purchase or sale of securities 1,768 27,684
Receivables from brokerage clients 331 824
Dividends accrued 16 108
Other receivables 464 130
Allowance for receivables (136 ) (1,626 )
Total brokerage and other receivables, net $ 76,883 $ 73,836 On September 30, 2019 and March 31, 2019, amounts due from a single
related party customer were $55,489 and $31,792, respectively or 72% and 43%, respectively of total brokerage and other receivables,
net. Based on experience, the Company considers receivables due from related parties fully collectible. As of September 30, 2019
and March 31, 2019, using historical and statistical data, the Company recorded an allowance for brokerage receivables in the amount
of $136 and $1,626, respectively.</t>
  </si>
  <si>
    <t>Loans Issued</t>
  </si>
  <si>
    <t xml:space="preserve">Loans issued as of September 30, 2019, consisted of the following:
Amount Outstanding Due Dates Average Interest Rate Fair Value of Collateral Loan Currency
Uncollateralized non-bank loan $ 2,651 Sep, 2020 2% $ - USD
Subordinated loan 2,007 Apr. 2024 6% - USD
Subordinated loan 1,536 Sep, 2029 12% - UAH
Bank customer loans 562 Dec. 2019 – May 2044 12.87% 311 RUB
$ 6,756 $ 311 Loans issued as of March 31, 2019, consisted of the following:
Amount Outstanding Due Dates Average Interest Rate Fair Value of Collateral Loan Currency
Collateralized brokerage loans $ 1,888 Dec. 2019 4.75% $ 4,718 USD
Bank customer loans 637 May 2019 – Jan. 2039 13.34% - RUB
$ 2,525 $ 4,718 </t>
  </si>
  <si>
    <t>Deferred Tax Assets</t>
  </si>
  <si>
    <t>Deferred Tax Assets, Net [Abstract]</t>
  </si>
  <si>
    <t xml:space="preserve">The
Company is subject to taxation in the Russian Federation, Kazakhstan, Kyrgyzstan, Cyprus, Ukraine, Uzbekistan, Germany and the
United States of America. The
tax rates used for deferred tax assets and liabilities as of September 30, 2019 and March 31, 2019 is 21% for the U.S., 20% for
the Russian Federation and Kazakhstan, 31% for Germany, 12.5% for Cyprus, 18% for Ukraine, 12% for Uzbekistan and 10% for Kyrgyzstan. Deferred
tax assets and liabilities of the Company are comprised of the following:
September 30, 2019
March 31, 2019
Deferred
tax assets:
Tax
losses carryforward $ 3,027 $ 2,376
Revaluation
on trading securities 53 2,095
Accrued
liabilities 60 35
Valuation
allowance (2,401 ) (3,241 )
Deferred
tax assets $ 739 $ 1,265
Deferred
tax liabilities:
Revaluation
on trading securities $ 140 $ -
Deferred
tax liabilities $ 140 $ -
Net
deferred tax assets $ 599 $ 1,265 During
the six months ended September 30, 2019 and 2018, the Company’s effective tax rate was equal to 20.5% and 11.2%, respectively.
The increase in effective tax rate was primarily attributable to U.S. state taxes on non-U.S. earnings which are not offset by
tax credits. </t>
  </si>
  <si>
    <t>Securities Sold, Not Yet Purchased, At Fair Value</t>
  </si>
  <si>
    <t>Security Owned and Sold, Not yet Purchased, at Fair Value [Line Items]</t>
  </si>
  <si>
    <t>Securities Sold, Not Yet Purchased - At Fair Value</t>
  </si>
  <si>
    <t>As of September 30, 2019, and March 31, 2019 the Company’s
securities sold, not yet purchased – at fair value was $3,631 and $0, respectively. During the six months ended September 30, 2019, the Company sold
shares received as a pledge under reverse repurchase agreements and recognized financial liabilities at fair value in the amount
of $3,083 and partially closed short positions in the amount of $3,047 by purchasing securities from third parties, reducing its
financial liability. During the six months ended September 30, 2019, the Company recognized a loss on the change in fair value
of financial liabilities at fair value in the Condensed Consolidated Statements of Operations and Statements of Other Comprehensive
Income/(Loss) in the amount of $20 with no foreign exchange translation gain/(loss). During the six months ended September 30, 2019, the Company
opened a short position and recognized financial liabilities at fair value in the amount of $3,200. During the six months
ended September 30, 2019, the Company recognized a loss on the change in fair value of financial liabilities at fair value in
the Condensed Consolidated Statements of Operations and Statements of Other Comprehensive Income/(Loss) in the amount of $415
with no foreign exchange translation gain/(loss). A short sale involves the sale of a security that is not owned by
the seller in the expectation of the seller purchasing the same security (or a security exchangeable) at a later date at a lower
price. A short sale involves the risk of a theoretically unlimited increase in the market price of the security that would result
in a theoretically unlimited loss.</t>
  </si>
  <si>
    <t>Loans Received</t>
  </si>
  <si>
    <t xml:space="preserve">Loans received as of September 30, 2019, consisted of the following:
Borrower Lender September 30, Interest rate Term Maturity date
2019
Freedom Finance Cyprus Limited Non-Bank $ 89 1 % 2 years 12/11/2019
Total $ 89 Loans received as of March 31, 2019, consisted of the following:
Borrower Lender March 31, Interest rate Term Maturity date
2019
Freedom Holding Corp. Non-Bank $ 3,917 3 % 1-2 years 04/30/2019-12/31/2019
Freedom Finance Cyprus Limited Non-Bank 91 1 % 2 years 12/11/2019
Total $ 4,008 Non-bank loans received are unsecured. As of September 30, 2019 and
March 31, 2019, accrued interest on the loans totaled $2 and $52, respectively. </t>
  </si>
  <si>
    <t>Debt Securities Issued</t>
  </si>
  <si>
    <t>Debt Securities [Abstract]</t>
  </si>
  <si>
    <t>September 30, 2019
March 31, 2019
Debt securities issued denominated in USD $ 18,479 $ 20,265
Debt securities issued denominated in RUB 7,762 7,724
Accrued interest 535 549
Total $ 26,776 $ 28,538 As of September 30, 2019 and March 31, 2019, Freedom KZ and Freedom
RU had bonds issued under Kazakhstan and Russian Federation law, respectively, in the amounts of $26,776 and $28,538 respectively,
which have fixed annual coupon rates ranging from 8% to 12% and maturity dates ranging from June 2020 to February 2022. Debt securities issued are initially recognized at the fair value
of the consideration received, less directly attributable transaction costs. Debt securities issued as of September 30, 2019 and
March 31, 2019, included $535 and $549 accrued interest, respectively. The Freedom KZ and Freedom RU bonds are actively traded
on the Kazakhstan Stock Exchange and on the Moscow Exchange, respectively.</t>
  </si>
  <si>
    <t>Customer Liabilities</t>
  </si>
  <si>
    <t>Contract with Customer, Liability [Abstract]</t>
  </si>
  <si>
    <t>The
Company recognizes customer liabilities associated with funds held by our brokerage and bank customers. Customer liabilities consist
of:
September
30, 2019 March
31, 2019
Brokerage
customers $ 101,229 $ 47,686
Banking
customers 49,386 34,346
Total $ 150,615 $ 82,032 As
of September 30, 2019, banking customer liabilities consisted of current accounts and deposits of $36,028 and $13,358, respectively.
As of March 31, 2019, banking customer liabilities consisted of current accounts and deposits of $12,383 and $21,963, respectively.</t>
  </si>
  <si>
    <t>Trade Payables</t>
  </si>
  <si>
    <t>Payables and Accruals [Abstract]</t>
  </si>
  <si>
    <t xml:space="preserve">September 30, 2019
March 31, 2019
Trade
payable for securities purchased $ 4,879 $ 2,939
Margin
lending payable 3,590 29,081
Payables
to suppliers of goods and services 185 555
Other
payables 346 120
Total $ 9,000 $ 32,695 On
September 30, 2019 and March 31, 2019, trade payables due to a single related party were $2,928 or 33% and $938 or 3%, respectively. </t>
  </si>
  <si>
    <t>Securities Repurchase Agreement Obligations</t>
  </si>
  <si>
    <t>Securities Sold under Agreements to Repurchase [Abstract]</t>
  </si>
  <si>
    <t>As of September 30, 2019 and March 31, 2019, trading securities included
collateralized securities subject to repurchase agreements as described in the following table:
September 30, 2019
Interest rates and remaining contractual maturity of the agreements
Average interest rate Up to 30 days 30-90 days Over 90 days Total
Securities sold under repurchase agreements
Corporate equity 12.32 % $ 46,817 $ - $ - $ 46,817
Corporate debt 10.40 % 9,152 - - 9,152
Non-U.S. sovereign debt 9.45 % 14,748 - - 14,748
Total securities sold under repurchase agreements $ 70,717 $ - $ - $ 70,717
March 31, 2019
Interest rate and remaining contractual maturity of the agreements
Average interest rate Up to 30 days 30-90 days Over 90 days Total
Securities sold under repurchase agreements
Corporate equity 12.06 % $ 49,048 $ - $ 2,146 $ 51,194
Corporate debt 10.38 % 13,548 - - 13,548
Non-U.S. sovereign debt 8.62 % 8,879 - - 8,879
Total securities sold under repurchase agreements $ 71,475 $ - $ 2,146 $ 73,621 The fair value of collateral pledged under repurchase agreements
as of September 30, 2019 and March 31, 2019, was $96,294 and $105,842, respectively. Securities pledged as collateral by the Company under repurchase
agreements are liquid trading securities with market quotes and significant trading volume.</t>
  </si>
  <si>
    <t>Related Party Transactions</t>
  </si>
  <si>
    <t>Related Party Transactions [Abstract]</t>
  </si>
  <si>
    <t xml:space="preserve">During the three months ended September 30, 2019 and 2018, the Company
earned commission income from related parties in the amount of $23,348 and $11,183 respectively. During the six months ended September
30, 2019 and 2018, the Company earned commission income from related parties in the amount of $43,174 and $15,622, respectively.
Commission income earned from related parties is comprised primarily of brokerage commissions, margin fees and commissions for
money transfers by brokerage clients. During the three months ended September 30, 2019 and 2018, the Company
paid commission expense to related parties in the amount of $1,471 and $0, respectively. During the six months ended September
30, 2019 and 2018, the Company paid commission expense to related parties in the amount of $2,395 and $0, respectively. As of September 30, 2019 and March 31, 2019, the Company had cash
and cash equivalents held in brokerage accounts of related parties totaling $166 and $8,444, respectively. As of September 30, 2019 and March 31, 2019, the Company had loans
issued to related parties totaling $0 and $1,888, respectively. As of September 30, 2019 and March 31, 2019, the Company had margin
lending receivables with related parties totaling $69,606 and $43,720, respectively. As of September 30, 2019 and March 31, 2019, the Company had margin
lending payables to related parties, totaling $2,233 and $1,090, respectively. As of September 30, 2019 and March 31, 2019, the Company had loans
received from a related party totaling $89 and $3,957, respectively. As of September 30, 2019 and March 31, 2019, the Company had accounts
payable due to a related party totaling $345 and $345, respectively. As of September 30, 2019 and March 31, 2019, the Company had consideration
due to a related party for the Nettrader acquisition totaling $2,668. As of September 30, 2019 and March 31, 2019, the Company had customer
liabilities on brokerage accounts and bank accounts of related parties totaling $35,539 and $29,904, respectively and held restricted
customer cash on brokerage accounts of related parties totaling $10,294 and $13,999, respectively. In August 2019, to comply with certain foreign ownership restrictions
relating to registered Ukrainian broker-dealers, the Company sold 67.12% of the outstanding equity interest of Freedom UA to Askar
Tashtitov, the Company’s president, for $100. The Company retained the remaining 32.88% of the outstanding equity interests
in Freedom UA. In connection with this transaction, the Company also entered into a series of contractual arrangements with Freedom
UA and Mr. Tashtitov, including a consulting services agreement, an operating agreement and an option agreement. For additional
information regarding this transaction, see Note 1 – Description of Business. </t>
  </si>
  <si>
    <t>Stockholders' Equity</t>
  </si>
  <si>
    <t>During the six months ended September 30, 2019, nonqualified stock
options to purchase 50,000 shares were exercised at a strike price of $1.98 per share for total proceeds of $99. No stock options
were exercised during the six months ended September 30, 2018. During the six months ended September 30, 2019 and 2018, shareholders
made capital contributions of $0 and $225 to FRHC, respectively. On October 6, 2017, the Company awarded restricted stock grants totaling
3,900,000 shares of its common stock to 16 employees and awarded nonqualified stock options to purchase an aggregate of 360,000
shares of its common stock to two employees. Of the 3,900,000 shares awarded pursuant to the restricted stock grant awards, 1,200,000
shares are subject to two-year vesting conditions and 2,700,000 shares are subject to three-year vesting conditions. All of the
nonqualified stock options are subject to three-year vesting conditions. The Company recorded stock-based compensation expense
for restricted stock grants and stock options in the amount of $781 and $1,554 during the three and six months ended September
30, 2019. The Company recorded stock-based compensation expense for restricted stock grants and stock options in the amount of
$847 and $1,685 during the three and six months ended September 30, 2018 respectively.</t>
  </si>
  <si>
    <t>Stock Based Compensation</t>
  </si>
  <si>
    <t>Share-based Payment Arrangement, Noncash Expense [Abstract]</t>
  </si>
  <si>
    <t xml:space="preserve">During the six months ended September 30, 2019, no stock options
were granted. Total compensation expense related to options granted was $54 for the three months ended September 30, 2019, and
$54 for the three months ended September 30, 2018. Total compensation expense related to options granted was $108 for the six months
ended September 30, 2019, and $108 for the six months ended September 30, 2018. As of September 30, 2019, there was total remaining
compensation expense of $220 related to stock options, which will be recorded over a weighted average period of approximately 1.02
years. During the six months ended September 30, 2019, options to purchase a total of 50,000 shares were exercised. As disclosed in Note 16, on October 6, 2017, the Company issued restricted
stock awards totaling 3,900,000 shares of its common stock to 16 employees and awarded nonqualified stock options to purchase an
aggregate of 360,000 shares of its common stock at a strike price of $1.98 per share to two employees. Shares of restricted stock
have the same dividend and voting rights as common stock while options do not. All awards were issued at the fair value of the
underlying shares at the grant date. The Company has determined the fair value of such stock options using
the Black-Scholes option valuation model based on the following key assumptions:
Vesting period (years) 3
Volatility 165.33 %
Risk-free rate 1.66 %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six months
ended September 30, 2019:
Shares Weighted Average Exercise Price
Weighted Average Remaining Contractual Term (In Years)
Aggregate Intrinsic Value
Outstanding, March 31, 2019 350,000 $ 1.98 8.52 $ 2,342
Granted - - - -
Exercised (50,000 ) 1.98 - 394
Forfeited/cancelled/expired - - - -
Outstanding, at September 30, 2019 300,000 $ 1.98 8.02 $ 2,958
Exercisable, at September 30, 2019 60,000 $ 1.98 8.02 $ 592 During the three and six months ended September 30, 2019, no restricted
shares were awarded. The compensation expense related to restricted stock grants was $727 during the three months ended September
30, 2019, and $793 during the three months ended September 30, 2018. The compensation expense related to restricted stock grants
was $1,446 during the six months ended September 30, 2019, and $1,578 during the six months ended September 30, 2018. As of September
30, 2019, there was $1,940 of total unrecognized compensation cost related to non-vested shares of restricted stock granted. The
cost is expected to be recognized over a weighted average period of 1.01 years. The table below summarizes the activity for the Company’s restricted
stock outstanding during the six months ended September 30, 2019:
Shares Weighted Average Fair Value
Outstanding, March 31, 2019 2,275,000 $ 4,777
Granted - -
Vested - -
Forfeited/cancelled/expired - -
Outstanding, at September 30, 2019 2,275,000 $ 4,777 During the six months ended September 30, 2019, the Company recorded
expenses for share based payments for consulting services in the amount of $836. </t>
  </si>
  <si>
    <t>Leases</t>
  </si>
  <si>
    <t>Leases [Abstract]</t>
  </si>
  <si>
    <t xml:space="preserve">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leases its corporate office space and certain facilities
under long-term operating leases expiring through fiscal year 2024. Effective April 1, 2019, the Company adopted the provision
of ASC 842 Leases. The table below presents the lease related assets and liabilities
recorded on the Company’s consolidated balance sheets as of September 30, 2019:
Classification on Balance Sheet September 30,
2019
Assets
Operating lease assets Right-of-use assets $ 14,472
Total lease assets $ 14,472
Liabilities
Operating lease liability Operating lease obligations $ 15,979
Total lease liability $ 15,979 Lease obligations at March 31, 2019, consisted of the following:
Twelve months ending March 31,
2020 – remainder $ 3,022
2021 6,084
2022 5,580
2023 3,936
2024 495
2025 11
Total payments 19,128
Less: amounts representing interest (3,149 )
Lease obligation, net $ 15,979
Weighted average remaining lease term (in months) 32
Weighted average discount rate 12 % Lease commitments for short-term operating lease as of September
30, 2019 is approximately $681. The Company’s rent expense for office space was $155 and $277 for the three and six months
ended September 30, 2019 and $1,198 and $2,218 for the three and six months ended September 30, 2018, respectively. </t>
  </si>
  <si>
    <t>Subsequent Events</t>
  </si>
  <si>
    <t>Subsequent Events [Abstract]</t>
  </si>
  <si>
    <t xml:space="preserve">The Company has performed an evaluation of subsequent events through
the time of filing this quarterly report on Form 10-Q with the SEC. During this period the Company did not have any additional
material recognizable subsequent events. </t>
  </si>
  <si>
    <t>Summary of Significant Accounting Policies (Policies)</t>
  </si>
  <si>
    <t>Basis of presentation</t>
  </si>
  <si>
    <t>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 period ended September 30, 2019, are not necessarily indicative of the results that may be expected for the fiscal
year ended March 31, 2020. The Condensed Consolidated Balance Sheet at March 31, 2019, has been
derived from the audited consolidated financial statements at that date but does not include all the information and footnotes
required by U.S. GAAP for complete financial statements. The Company’s unaudited condensed consolidated financial statements
present the consolidated accounts of FRHC, Freedom RU, Freedom KZ, FFIN Bank, Freedom CY, Freedom UA, Freedom UZ, Freedom GE and
FFIN. All significant inter-company balances and transactions have been eliminated from the unaudited condensed consolidated financial
statements. For further information, refer to the consolidated financial statements
and footnotes included in the Company’s Annual Report on Form 10-K for the year ended March 31, 2019.</t>
  </si>
  <si>
    <t>Consolidation of variable interest entities</t>
  </si>
  <si>
    <t>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sed in preparing its financial statements are reasonable and
prudent. Actual results could differ from those estimates.</t>
  </si>
  <si>
    <t>Revenue recognition</t>
  </si>
  <si>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Loss)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The Company adopted the guidance on April 1, 2018.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t>
  </si>
  <si>
    <t>Derivative financial instruments</t>
  </si>
  <si>
    <t xml:space="preserve">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t>
  </si>
  <si>
    <t>Functional currency</t>
  </si>
  <si>
    <t xml:space="preserve">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nited States dollar. Monetary assets
and liabilities denominated in foreign currencies are translated into United State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Other Comprehensive
Income/(Loss)”. For financial reporting purposes, foreign currencies are translated
into U.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loss”. </t>
  </si>
  <si>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si>
  <si>
    <t>Securities reverse repurchase and repurchase agreements</t>
  </si>
  <si>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si>
  <si>
    <t>Available-for-sale securities</t>
  </si>
  <si>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loss) and are accumulat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Loss).
Where the investment is disposed of or is determined to be impaired, the cumulative gain or loss previously accumulated in the
investments’ revaluation reserve is then reclassified to Condensed Consolidated Statements of Operations and Statements of
other Comprehensive Income/(Loss).</t>
  </si>
  <si>
    <t xml:space="preserve">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Loss) and included in net gain/(loss) on trading securities. Interest
earned and dividend income are recognized in the Condensed Consolidated Statements of Operations and Statements of Other Comprehensive
Income/(Loss)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Loss). </t>
  </si>
  <si>
    <t xml:space="preserve">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Loss). </t>
  </si>
  <si>
    <t>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si>
  <si>
    <t>Derecognition of financial assets</t>
  </si>
  <si>
    <t>A financial asset (or, where applicable, a part of a financial asset
or a part of a group of similar financial assets) is derecognized where all of the following conditions are met:
● The transferred financial asset has been isolated from the Company - put presumptively beyond the reach of the Company and its creditors, even in bankruptcy or other receivership.
● The transferee has rights to pledge or exchange the financial asset.
● The Company or its agents do not maintain effective control over the transferred financial asset or third-party beneficial interests related to the transferred asset. Where the Company has not met the asset derecognition conditions
above, it continues to recognize the asset to the extent of its continuing involvement.</t>
  </si>
  <si>
    <t>Impairment of long 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September 30, 2019 and March 31, 2019, the Company had not
recorded any charges for impairment of long-lived assets.</t>
  </si>
  <si>
    <t>Impairment of goodwill</t>
  </si>
  <si>
    <t xml:space="preserve">As of September 30, 2019 and March 31, 2019, goodwill recorded in
the Company’s Condensed Consolidated Balance Sheets totaled $2,914 and $2,936,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changes in the carrying amount of goodwill as of March 31, 2019
and for the six months ended September 30, 2019 were as follows:
Balance as of March 31, 2019 $ 2,936
Foreign currency translation (22 )
Balance as of September 30, 2019 $ 2,914 </t>
  </si>
  <si>
    <t>Income taxes</t>
  </si>
  <si>
    <t xml:space="preserve">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September 30, 2019 and March 31, 2019, the Company had no
accrued interest or penalti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densed consolidated financial statements as of September 30, 2019 and March 31, 2019. </t>
  </si>
  <si>
    <t>Financial instruments</t>
  </si>
  <si>
    <t xml:space="preserve">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t>
  </si>
  <si>
    <t>In February 2016, the FASB issued ASU 2016-02, Leases (Topic 842),
which establishes a right-of-use model that requires a lessee to record a right-of-use asset and a lease liability on the balance
sheet for all leases with terms longer than 12 months. Leases have been classified as either finance or operating, with classification
affecting the pattern of expense recognition in the Condensed Consolidated Statements of Operations and Statements of Other Comprehensive
Income/(Loss). The new standard also requires disclosures that provide additional information on recorded lease arrangements. In
July 2018, the FASB issued ASU 2018-11, Leases –Targeted Improvements, which provides an optional transition method that
allows entities to initially apply the new lease standard at the adoption date and recognize a cumulative-effect adjustment to
the opening balance of retained earnings in the period of adoption. The Company adopted the provisions of ASU 2018-11, including the
optional transition method, on April 1, 2019. Operating lease assets and corresponding lease liabilities were recognized on the
Company’s unaudited condensed consolidated statements of balance sheets. Refer to Note 18 - Leases, within the notes to the
unaudited condensed consolidated financial statements for additional disclosure and significant accounting policies affecting leases.</t>
  </si>
  <si>
    <t>Fixed assets</t>
  </si>
  <si>
    <t xml:space="preserve">Fixed assets are carried at cost, net of accumulated depreciation.
Maintenance, repairs, and minor renewals are expensed as incurred. Depreciation is computed using the straight-line method over
the estimated useful lives of the assets, which range between three and seven years. </t>
  </si>
  <si>
    <t>Segment information</t>
  </si>
  <si>
    <t>The Company operates in a single operating segment offering financial
services to its customers in a single geographic region covering Central Asia and Eastern Europe. The Company’s financial
services business provides retail securities brokerage, research, investment counseling, securities trading, market making, corporate
investment banking and underwrit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t>
  </si>
  <si>
    <t>Recent accounting pronouncements</t>
  </si>
  <si>
    <t xml:space="preserve">In August 2018, the FASB issued ASU No. 2018-13, Fair Value Measurement
(Topic 820), Disclosure Framework—Changes to the Disclosure Requirements for Fair Value Measurement. In March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e amendments in this Update modify the disclosure requirements on fair value measurements in Topic 820, Fair Value Measurement,
based on the concepts in the Concepts Statement, including the consideration of costs and benefits. The amendments in this Update
apply to all entities that are required, under existing GAAP, to make disclosures about recurring or nonrecurring fair value measurements.
The amendments in this Update are effective for all entities for fiscal years, and interim periods within those fiscal years, beginning
after December 15, 2019. The Company is currently evaluating the impact of the new guidance on its condensed consolidated financial
statements. In November 2018, the FASB issued ASU No. 2018-19,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Through that Update, the Board added Topic 326 and made several consequential
amendments to the FASB Accounting Standards Codification. The amendment clarifies that receivables arising from operating leases
are not within the scope of Subtopic 326-20. Instead, impairment of receivables arising from operating leases should be accounted
for in accordance with Topic 842, Leases. For public business entities that are U.S. Securities and Exchange Commission (SEC) filers,
the amendments in this Update are effective for fiscal years beginning after December 15, 2019, including interim periods within
those fiscal years. The effective date and transition requirements for the amendments in this Update are the same as the effective
dates and transition requirements in Update 2016-13, as amended by this Update. The Company does not expect a material impact from
the new guidance on its condensed consolidated financial statements. In April 2019, FASB also issued ASU No. 2019-04, Codification Improvements
to Topic 326, Financial Instruments-Credit Losses, Topic 815, Derivatives and Hedging, and Topic 825, Financial Instruments and
in May 2019, FASB issued ASU No. 2019-05, Financial Instruments-Credit Losses (Topic 326). The ASU 2019-04 amendments affect a
variety of Topics in the Codification and is part of the Board’s ongoing project on Codification improvement. The FASB received
several agenda request letters asking that the Board consider amending the transition guidance for Update 2016-13. ASU 2019-05
addresses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For entities that have not yet adopted the amendments
in Update 2016-13, the effective dates and transition requirements for the amendments related to ASU 2019-04 are the same as the
effective dates and transition requirements in Update 2016-13. ASU 2019-05 is effective for entities that have adopted the amendments
in Update 2016-13 for fiscal years beginning after December 15, 2019, including interim periods within those fiscal years. Early
adoption is permitted in any interim period after the issuance of this Update as long as an entity has adopted the amendments in
Update 2016-13. The Company is currently evaluating the impact from new guidance on its condensed consolidated financial stat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densed
consolidated financial statements. This guidance was effective immediately upon issuance. </t>
  </si>
  <si>
    <t>Summary of Significant Accounting Policies (Tables) (USD $)</t>
  </si>
  <si>
    <t>Summary Of Significant Accounting Policies Tables</t>
  </si>
  <si>
    <t xml:space="preserve">Balance as of March 31, 2019 $ 2,936
Foreign currency translation (22 )
Balance as of September 30, 2019 $ 2,914 </t>
  </si>
  <si>
    <t>Cash and Cash Equivalents (Tables)</t>
  </si>
  <si>
    <t xml:space="preserve">September 30, 2019
March 31, 2019
Accounts with stock exchanges $ 24,333 $ 10,507
Current accounts with commercial banks 21,517 6,656
Securities purchased under reverse repurchase agreements 11,363 7,887
Petty cash in bank vault and on hand 4,938 2,674
Current accounts in clearing organizations 4,510 5,887
Current account with Central Depository (Kazakhstan) 4,202 2,693
Current accounts with brokers 4,165 10,220
Current account with National Settlement Depository (Russia) 3,502 1,275
Current account with Central Bank (Russia) 2,345 2,161
Total cash and cash equivalents $ 80,875 $ 49,960 </t>
  </si>
  <si>
    <t>Securities purchased under reverse repurchase agreements</t>
  </si>
  <si>
    <t xml:space="preserve">September 30, 2019
Interest rates and remaining contractual maturity of the agreements
Average Interest rate Up to 30 days 30-90 days Total
Securities purchased under reverse repurchase agreements
Corporate equity 10.98 % $ 9,894 $ — $ 9,894
Corporate debt 12.75 % 1,469 — 1,469
Total $ 11,363 $ — $ 11,363
March
31, 2019
Interest
rates and remaining contractual maturity of the agreements
Average
Interest rate Up
to 30 days 30-90
days
Total
Securities
purchased under reverse repurchase agreements
Corporate
equity 11.90 % $ 4,328 $ 804 $ 5,132
Corporate
debt 14.00 % 120 - 120
Non-U.S.
sovereign debt 8.25 % 2,635 - 2,635
Total $ 7,083 $ 804 $ 7,887 </t>
  </si>
  <si>
    <t>Restricted Cash (Tables)</t>
  </si>
  <si>
    <t>Schedule of restricted cash</t>
  </si>
  <si>
    <t xml:space="preserve">September 30, 2019
March 31, 2019
Brokerage customers’ cash $ 47,083 $ 28,931
Guaranty deposits 3,601 732
Reserve with Central Bank of Russia 493 263
Deferred distribution payments - 8,534
Total restricted cash $ 51,177 $ 38,460 </t>
  </si>
  <si>
    <t>Trading And Available-For-Sale Securities At Fair Value (Tables)</t>
  </si>
  <si>
    <t>Schedule of trading securities</t>
  </si>
  <si>
    <t xml:space="preserve">September 30, 2019
March 31, 2019
Equity securities $ 101,058 $ 105,017
Debt securities 62,765 62,691
Mutual investment funds - 241
Total trading securities $ 163,823 $ 167,949
Certificates of deposit $ 7,012 $ -
Mutual investment funds 690 -
Debt securities 567 -
Preferred shares 317 -
Equity securities 2 2
Total available-for-sale securities, at fair value $ 8,588 $ 2 </t>
  </si>
  <si>
    <t>Assets and liabilities at fair value on a recurring basis</t>
  </si>
  <si>
    <t xml:space="preserve">Fair Value Measurements at September 30, 2019 using
September 30, Quoted Prices in Active Markets for Identical Assets Significant Other Observable Inputs Significant Unobservable Inputs
2019 (Level 1) (Level 2) (Level 3)
Equity securities $ 101,058 $ 101,058 $ - $ -
Debt securities 62,765 62,765 - -
Total trading securities $ 163,823 $ 163,823 $ - $ -
Certificates of deposit $ 7,012 $ - $ 7,012 $ -
Mutual investment funds 690 690 - -
Debt securities 567 - 567 -
Preferred shares 317 - 317 -
Equity securities 2 - - 2
Total available-for-sale securities, at fair value $ 8,588 $ 690 $ 7,896 $ 2
Fair Value Measurements at March 31, 2019 using
March 31, Quoted Prices in Active Markets for Identical Assets Significant Other Observable Inputs Significant Unobservable Inputs
2019 (Level 1) (Level 2) (Level 3)
Equity securities $ 105,017 $ 105,017 $ - $ -
Debt securities 62,691 62,187 - 504
Mutual investment funds 241 241 - -
Total trading securities $ 167,949 $ 167,445 $ - $ 504
Equity securities $ 2 $ - $ - $ 2
Total available-for-sale securities, at fair value $ 2 $ - $ - $ 2 </t>
  </si>
  <si>
    <t>Reconciliation of beginning and ending balances for investments using level 3 inputs</t>
  </si>
  <si>
    <t xml:space="preserve">Trading securities Available for sale securities
Balance as of March 31, 2019 $ 504 $ 2
Sale of investments that use Level 3 inputs (497 ) -
Foreign currency translation (7 ) -
Balance as of September 30, 2019 $ - $ 2
September 30, 2019
Assets measured at amortized cost Unrealized gain/(loss) accumulated in other comprehensive income/(loss) Assets measured at fair value
Certificates of deposit $ 7,002 $ 10 $ 7,012
Mutual investment funds 685 5 690
Debt securities 569 (2 ) 567
Preferred shares 304 13 317
Equity securities 1 1 2
Available-for-sale securities, at fair value $ 8,561 $ 27 $ 8,588
March 31, 2019
Assets measured at amortized cost Unrealized gain accumulated in other comprehensive income/(loss) Assets measured at fair value
Equity securities $ 1 $ 1 $ 2
Available-for-sale securities, at fair value $ 1 $ 1 $ 2 </t>
  </si>
  <si>
    <t>Brokerage and Other Receivables, Net (Tables)</t>
  </si>
  <si>
    <t xml:space="preserve">September 30, 2019
March 31, 2019
Margin lending receivables $ 74,440 $ 46,716
Receivables from purchase or sale of securities 1,768 27,684
Receivables from brokerage clients 331 824
Dividends accrued 16 108
Other receivables 464 130
Allowance for receivables (136 ) (1,626 )
Total brokerage and other receivables, net $ 76,883 $ 73,836 </t>
  </si>
  <si>
    <t>Loans Issued (Tables)</t>
  </si>
  <si>
    <t>Deferred Tax Assets (Tables)</t>
  </si>
  <si>
    <t>Deferred tax assets and liabilities</t>
  </si>
  <si>
    <t xml:space="preserve">September 30, 2019
March 31, 2019
Deferred tax assets:
Tax losses carryforward $ 3,027 $ 2,376
Revaluation on trading securities 53 2,095
Accrued liabilities 60 35
Valuation allowance (2,401 ) (3,241 )
Deferred tax assets $ 739 $ 1,265
Deferred tax liabilities:
Revaluation on trading securities $ 140 $ -
Deferred tax liabilities $ 140 $ -
Net deferred tax assets $ 599 $ 1,265 </t>
  </si>
  <si>
    <t>Loans Received (Tables)</t>
  </si>
  <si>
    <t xml:space="preserve">Loans received as of September 30, 2019, consisted of the following:
Borrower Lender September 30, Interest rate Term Maturity date
2019
Freedom Finance Cyprus Limited Non-Bank $ 89 1 % 2 years 12/11/2019
Total $ 89 Loans received as of March 31, 2019, consisted of the following:
Borrower Lender March 31, Interest rate Term Maturity date
2019
Freedom Holding Corp. Non-Bank $ 3,917 3 % 1-2 years 04/30/2019-12/31/2019
Freedom Finance Cyprus Limited Non-Bank 91 1 % 2 years 12/11/2019
Total $ 4,008 </t>
  </si>
  <si>
    <t>Debt Securities Issued (Tables)</t>
  </si>
  <si>
    <t xml:space="preserve">September 30, 2019
March 31, 2019
Debt securities issued denominated in USD $ 18,479 $ 20,265
Debt securities issued denominated in RUB 7,762 7,724
Accrued interest 535 549
Total $ 26,776 $ 28,538 </t>
  </si>
  <si>
    <t>Customer Liabilities (Tables)</t>
  </si>
  <si>
    <t xml:space="preserve">September 30, 2019
March 31, 2019
Brokerage customers $ 101,229 $ 47,686
Banking customers 49,386 34,346
Total $ 150,615 $ 82,032 </t>
  </si>
  <si>
    <t>Trade Payables (Tables)</t>
  </si>
  <si>
    <t>Summary of Trade Payable</t>
  </si>
  <si>
    <t xml:space="preserve">September 30, 2019
March 31, 2019
Trade payable for securities purchased $ 4,879 $ 2,939
Margin lending payable 3,590 29,081
Payables to suppliers of goods and services 185 555
Other payables 346 120
Total $ 9,000 $ 32,695 </t>
  </si>
  <si>
    <t>Securities Repurchase Agreement Obligation (Tables)</t>
  </si>
  <si>
    <t>Securities under repurchase agreement obligations</t>
  </si>
  <si>
    <t xml:space="preserve">September 30, 2019
Interest rates and remaining contractual maturity of the agreements
Average interest rate Up to 30 days 30-90 days Over 90 days Total
Securities sold under repurchase agreements
Corporate equity 12.32 % $ 46,817 $ - $ - $ 46,817
Corporate debt 10.40 % 9,152 - - 9,152
Non-U.S. sovereign debt 9.45 % 14,748 - - 14,748
Total securities sold under repurchase agreements $ 70,717 $ - $ - $ 70,717
March 31, 2019
Interest rate and remaining contractual maturity of the agreements
Average interest rate Up to 30 days 30-90 days Over 90 days Total
Securities sold under repurchase agreements
Corporate equity 12.06 % $ 49,048 $ - $ 2,146 $ 51,194
Corporate debt 10.38 % 13,548 - - 13,548
Non-U.S. sovereign debt 8.62 % 8,879 - - 8,879
Total securities sold under repurchase agreements $ 71,475 $ - $ 2,146 $ 73,621 </t>
  </si>
  <si>
    <t>Stock Based Compensation (Tables)</t>
  </si>
  <si>
    <t>Assumptions used</t>
  </si>
  <si>
    <t>Vesting period (years) 3
Volatility 165.33 %
Risk-free rate 1.66 %</t>
  </si>
  <si>
    <t>Summary of stock option activity</t>
  </si>
  <si>
    <t xml:space="preserve">The following is a summary of stock option activity for the six months
ended September 30, 2019:
Shares Weighted Average Exercise Price
Weighted Average Remaining Contractual Term (In Years)
Aggregate Intrinsic Value
Outstanding, March 31, 2019 350,000 $ 1.98 8.52 $ 2,342
Granted - - - -
Exercised (50,000 ) 1.98 - 394
Forfeited/cancelled/expired - - - -
Outstanding, at September 30, 2019 300,000 $ 1.98 8.02 $ 2,958
Exercisable, at September 30, 2019 60,000 $ 1.98 8.02 $ 592 </t>
  </si>
  <si>
    <t>Resricted stock outstanding</t>
  </si>
  <si>
    <t xml:space="preserve">Shares Weighted Average Fair Value
Outstanding, March 31, 2019 2,275,000 $ 4,777
Granted - -
Vested - -
Forfeited/cancelled/expired - -
Outstanding, at September 30, 2019 2,275,000 $ 4,777 </t>
  </si>
  <si>
    <t>Leases (Tables)</t>
  </si>
  <si>
    <t>Lease related assets and liabilities</t>
  </si>
  <si>
    <t xml:space="preserve">Classification on Balance Sheet September 30,
2019
Assets
Operating lease assets Right-of-use assets $ 14,472
Total lease assets $ 14,472
Liabilities
Operating lease liability Operating
lease obligations $ 15,979
Total lease liability $ 15,979 </t>
  </si>
  <si>
    <t>Summary of lease obligations</t>
  </si>
  <si>
    <t xml:space="preserve">Twelve months ending March 31,
2020 – remainder $ 3,022
2021 6,084
2022 5,580
2023 3,936
2024 495
2025 11
Total payments 19,128
Less: amounts representing interest (3,149 )
Lease obligation, net $ 15,979
Weighted average remaining lease term (in months) 32
Weighted average discount rate 12 % </t>
  </si>
  <si>
    <t>Summary of Significant Accounting Policies (Details) $ in Thousands</t>
  </si>
  <si>
    <t>Sep. 30, 2019USD ($)</t>
  </si>
  <si>
    <t>Summary Of Significant Accounting Policies</t>
  </si>
  <si>
    <t>Goodwill, beginning</t>
  </si>
  <si>
    <t>Foreign currency translation</t>
  </si>
  <si>
    <t>Goodwill, ending</t>
  </si>
  <si>
    <t>Cash and Cash Equivalents (Details) - USD ($) $ in Thousands</t>
  </si>
  <si>
    <t>Total cash and cash equivalents</t>
  </si>
  <si>
    <t>Accounts with stock exchange</t>
  </si>
  <si>
    <t>Current accounts with commercial banks</t>
  </si>
  <si>
    <t>Securities Purchased Under Reverse Repurchase Agreements</t>
  </si>
  <si>
    <t>Petty cash in bank vault and on hand</t>
  </si>
  <si>
    <t>Current accounts in clearing organizations</t>
  </si>
  <si>
    <t>Current account with Central Depository (Kazakhstan)</t>
  </si>
  <si>
    <t>Current accounts with brokers</t>
  </si>
  <si>
    <t>Current account with National Settlement Depository (Russia)</t>
  </si>
  <si>
    <t>Current account with Central Bank (Russia)</t>
  </si>
  <si>
    <t>Cash and Cash Equivalents (Details 1) - USD ($) $ in Thousands</t>
  </si>
  <si>
    <t>Remaining contractual maturity: up to 30 days</t>
  </si>
  <si>
    <t>Remaining contractual maturity: 30 - 90 days</t>
  </si>
  <si>
    <t>Total contractual maturity</t>
  </si>
  <si>
    <t>Corporate equity</t>
  </si>
  <si>
    <t>Average interest rate</t>
  </si>
  <si>
    <t>10.98%</t>
  </si>
  <si>
    <t>11.90%</t>
  </si>
  <si>
    <t>Corporate debt</t>
  </si>
  <si>
    <t>12.75%</t>
  </si>
  <si>
    <t>14.00%</t>
  </si>
  <si>
    <t>Non-US sovereign debt</t>
  </si>
  <si>
    <t>8.25%</t>
  </si>
  <si>
    <t>Restricted Cash (Details) - USD ($) $ in Thousands</t>
  </si>
  <si>
    <t>Brokerage customers' cash</t>
  </si>
  <si>
    <t>Guaranty deposits</t>
  </si>
  <si>
    <t>Reserve with Central Bank of Russia</t>
  </si>
  <si>
    <t>Trading And Available-For-Sale Securities At Fair Value (Details) - USD ($) $ in Thousands</t>
  </si>
  <si>
    <t>Available for sale securities, at fair value</t>
  </si>
  <si>
    <t>Mutual Investment Fund</t>
  </si>
  <si>
    <t>Debt Security</t>
  </si>
  <si>
    <t>Preferred shares</t>
  </si>
  <si>
    <t>Equity securities</t>
  </si>
  <si>
    <t>Debt securities</t>
  </si>
  <si>
    <t>Mutual investment funds</t>
  </si>
  <si>
    <t>Certificates of Deposit</t>
  </si>
  <si>
    <t>Trading And Available-For-Sale Securities At Fair Value (Details 1) - USD ($) $ in Thousands</t>
  </si>
  <si>
    <t>Level 1</t>
  </si>
  <si>
    <t>Level 2</t>
  </si>
  <si>
    <t>Level 3</t>
  </si>
  <si>
    <t>Equity securities | Level 1</t>
  </si>
  <si>
    <t>Equity securities | Level 2</t>
  </si>
  <si>
    <t>Equity securities | Level 3</t>
  </si>
  <si>
    <t>Debt securities | Level 1</t>
  </si>
  <si>
    <t>Debt securities | Level 2</t>
  </si>
  <si>
    <t>Debt securities | Level 3</t>
  </si>
  <si>
    <t>Certificates of Deposit Level 1</t>
  </si>
  <si>
    <t>Certificates of Deposit Level 2</t>
  </si>
  <si>
    <t>Certificates of Deposit Level 3</t>
  </si>
  <si>
    <t>Mutual investment funds | Level 1</t>
  </si>
  <si>
    <t>Mutual investment funds | Level 2</t>
  </si>
  <si>
    <t>Mutual investment funds | Level 3</t>
  </si>
  <si>
    <t>Preferred shares Level 1</t>
  </si>
  <si>
    <t>Preferred shares Level 2</t>
  </si>
  <si>
    <t>Preferred shares Level 3</t>
  </si>
  <si>
    <t>Trading And Available-For-Sale Securities At Fair Value (Details 2) $ in Thousands</t>
  </si>
  <si>
    <t>Trading securities, beginning</t>
  </si>
  <si>
    <t>Trading securities, ending</t>
  </si>
  <si>
    <t>Available for sale securities, beginning</t>
  </si>
  <si>
    <t>Available for sale securities, ending</t>
  </si>
  <si>
    <t>Sale of investments that use Level 3 inputs</t>
  </si>
  <si>
    <t>Trading And Available-For-Sale Securities At Fair Value (Details 3) - USD ($) $ in Thousands</t>
  </si>
  <si>
    <t>Assets measured at amortized cost</t>
  </si>
  <si>
    <t>Unrealized gain/(loss) accumulated in other comprehensive income/(loss)</t>
  </si>
  <si>
    <t>Assets measured at fair value</t>
  </si>
  <si>
    <t>Brokerage and Other Receivables, Net (Details) - USD ($) $ in Thousands</t>
  </si>
  <si>
    <t>Total brokerage and other receivables, net</t>
  </si>
  <si>
    <t>Margin lending receivables</t>
  </si>
  <si>
    <t>Brokerage and other receivables, gross</t>
  </si>
  <si>
    <t>Receivable from sale of securities</t>
  </si>
  <si>
    <t>Receivables from brokerage clients</t>
  </si>
  <si>
    <t>Dividends accrued</t>
  </si>
  <si>
    <t>Other receivables</t>
  </si>
  <si>
    <t>Loans Issued (Details) - USD ($) $ in Thousands</t>
  </si>
  <si>
    <t>12 Months Ended</t>
  </si>
  <si>
    <t>Fair value of collateral</t>
  </si>
  <si>
    <t>Uncollateralized non-bank loan</t>
  </si>
  <si>
    <t>Due dates</t>
  </si>
  <si>
    <t>Sep, 2020</t>
  </si>
  <si>
    <t>Weighted average interest rate</t>
  </si>
  <si>
    <t>2.00%</t>
  </si>
  <si>
    <t>Loan currency</t>
  </si>
  <si>
    <t>USD</t>
  </si>
  <si>
    <t>Subordinated loan</t>
  </si>
  <si>
    <t>Apr. 2024</t>
  </si>
  <si>
    <t>6.00%</t>
  </si>
  <si>
    <t>Sep, 2029</t>
  </si>
  <si>
    <t>12.00%</t>
  </si>
  <si>
    <t>UAH</t>
  </si>
  <si>
    <t>Bank customer loans</t>
  </si>
  <si>
    <t>Dec. 2019-May 2044</t>
  </si>
  <si>
    <t>May 2019 – Jan. 2039</t>
  </si>
  <si>
    <t>12.87%</t>
  </si>
  <si>
    <t>13.34%</t>
  </si>
  <si>
    <t>RUB</t>
  </si>
  <si>
    <t>Collateralized brokerage loans</t>
  </si>
  <si>
    <t>Dec. 2019</t>
  </si>
  <si>
    <t>4.75%</t>
  </si>
  <si>
    <t>Deferred Tax Assets (Details) - USD ($) $ in Thousands</t>
  </si>
  <si>
    <t>Deferred tax asset:</t>
  </si>
  <si>
    <t>Tax losses carryforward</t>
  </si>
  <si>
    <t>Revaluation on trading securities</t>
  </si>
  <si>
    <t>Accrued liabilities</t>
  </si>
  <si>
    <t>Valuation allowance</t>
  </si>
  <si>
    <t>Deferred tax assets, net</t>
  </si>
  <si>
    <t>Deferred tax liabilities:</t>
  </si>
  <si>
    <t>Deferred tax liabilities</t>
  </si>
  <si>
    <t>Net deferred tax assets</t>
  </si>
  <si>
    <t>Loans Received (Details) - USD ($) $ in Thousands</t>
  </si>
  <si>
    <t>Freedom Finance Cyprus Limited</t>
  </si>
  <si>
    <t>Lender</t>
  </si>
  <si>
    <t>Non-Bank</t>
  </si>
  <si>
    <t>Interest rate</t>
  </si>
  <si>
    <t>1.00%</t>
  </si>
  <si>
    <t>Term</t>
  </si>
  <si>
    <t>2 years</t>
  </si>
  <si>
    <t>Maturity date</t>
  </si>
  <si>
    <t>Dec. 11,
		2019</t>
  </si>
  <si>
    <t>3.00%</t>
  </si>
  <si>
    <t>Freedom Holding Corp. | Minimum</t>
  </si>
  <si>
    <t>1 year</t>
  </si>
  <si>
    <t>Apr. 30,
		2019</t>
  </si>
  <si>
    <t>Freedom Holding Corp. | Maximum</t>
  </si>
  <si>
    <t>Dec. 31,
		2019</t>
  </si>
  <si>
    <t>Debt Securities Issued (Details) - USD ($) $ in Thousands</t>
  </si>
  <si>
    <t>Debt securities issued denominated in USD</t>
  </si>
  <si>
    <t>Debt securities issued denominated in RUB</t>
  </si>
  <si>
    <t>Accrued interest</t>
  </si>
  <si>
    <t>Customer Liabilities (Details) - USD ($) $ in Thousands</t>
  </si>
  <si>
    <t>Brokerage customers</t>
  </si>
  <si>
    <t>Banking customers</t>
  </si>
  <si>
    <t>Trade Payables (Details) - USD ($) $ in Thousands</t>
  </si>
  <si>
    <t>Trade payable for securities purchased</t>
  </si>
  <si>
    <t>Margin lending payable</t>
  </si>
  <si>
    <t>Payables to suppliers of goods and services</t>
  </si>
  <si>
    <t>Other</t>
  </si>
  <si>
    <t>Securities Repurchase Agreement Obligation (Details) - USD ($) $ in Thousands</t>
  </si>
  <si>
    <t>Remaining contractual maturity: Over 90 days</t>
  </si>
  <si>
    <t>12.32%</t>
  </si>
  <si>
    <t>12.06%</t>
  </si>
  <si>
    <t>10.40%</t>
  </si>
  <si>
    <t>10.38%</t>
  </si>
  <si>
    <t>9.45%</t>
  </si>
  <si>
    <t>8.62%</t>
  </si>
  <si>
    <t>Stock Based Compensation (Details)</t>
  </si>
  <si>
    <t>Vesting period (years)</t>
  </si>
  <si>
    <t>3 years</t>
  </si>
  <si>
    <t>Volatility</t>
  </si>
  <si>
    <t>165.33%</t>
  </si>
  <si>
    <t>Risk-free rate</t>
  </si>
  <si>
    <t>1.66%</t>
  </si>
  <si>
    <t>Stock Based Compensation (Details 1) $ / shares in Units, $ in Thousands</t>
  </si>
  <si>
    <t>Sep. 30, 2019USD ($)$ / sharesshares</t>
  </si>
  <si>
    <t>Stock grants outstanding, beginning | shares</t>
  </si>
  <si>
    <t>Number of stock grants granted | shares</t>
  </si>
  <si>
    <t>Number of stock grants exercised/vested | shares</t>
  </si>
  <si>
    <t>Number of stock grants forfeited/cancelled/expired | shares</t>
  </si>
  <si>
    <t>Stock grants outstanding, ending | shares</t>
  </si>
  <si>
    <t>Stock grants exercisable | shares</t>
  </si>
  <si>
    <t>Weighted average exercise price outstanding, beginning</t>
  </si>
  <si>
    <t>Weighted average exercise price granted</t>
  </si>
  <si>
    <t>Weighted average exercise price exercised</t>
  </si>
  <si>
    <t>Weighted average exercise price forfeited/cancelled/expired</t>
  </si>
  <si>
    <t>Weighted average exercise price outstanding, ending</t>
  </si>
  <si>
    <t>Weighted average exercise price exercisable</t>
  </si>
  <si>
    <t>Weighted average remaining contractual life, options outstanding, beginning</t>
  </si>
  <si>
    <t>8 years 6 months 7 days</t>
  </si>
  <si>
    <t>Weighted average remaining contractual life, options outstanding, ending</t>
  </si>
  <si>
    <t>8 years 7 days</t>
  </si>
  <si>
    <t>Weighted average remaining contractual life, options exercisable</t>
  </si>
  <si>
    <t>Aggregate intrinsic value outstanding, beginning | $</t>
  </si>
  <si>
    <t>Aggregate intrinsic value granted | $</t>
  </si>
  <si>
    <t>Aggregate intrinsic value exercised | $</t>
  </si>
  <si>
    <t>Aggregate intrinsic value forfeited/cancelled/expired</t>
  </si>
  <si>
    <t>Aggregate intrinsic value outstanding, ending | $</t>
  </si>
  <si>
    <t>Aggregate intrinsic value exercisable | $</t>
  </si>
  <si>
    <t>Restricted Stock</t>
  </si>
  <si>
    <t>Leases (Details) - USD ($) $ in Thousands</t>
  </si>
  <si>
    <t>Operating lease assets - Right-of-use assets</t>
  </si>
  <si>
    <t>Total lease assets</t>
  </si>
  <si>
    <t>Operating lease liability</t>
  </si>
  <si>
    <t>Total lease liability</t>
  </si>
  <si>
    <t>Leases (Details 1) - USD ($) $ in Thousands</t>
  </si>
  <si>
    <t>2020  remainder</t>
  </si>
  <si>
    <t>2021</t>
  </si>
  <si>
    <t>2022</t>
  </si>
  <si>
    <t>2023</t>
  </si>
  <si>
    <t>2024</t>
  </si>
  <si>
    <t>2025</t>
  </si>
  <si>
    <t>Total payments</t>
  </si>
  <si>
    <t>Less: amounts representing interest</t>
  </si>
  <si>
    <t>Lease obligation, net</t>
  </si>
  <si>
    <t>Weighted average remaining lease term (in months)</t>
  </si>
  <si>
    <t>32 months</t>
  </si>
  <si>
    <t>Weighted average discount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81532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875</v>
      </c>
      <c r="C3" s="6" t="n">
        <v>49960</v>
      </c>
    </row>
    <row r="4" spans="1:3">
      <c r="A4" s="4" t="s">
        <v>34</v>
      </c>
      <c r="B4" s="5" t="n">
        <v>51177</v>
      </c>
      <c r="C4" s="5" t="n">
        <v>38460</v>
      </c>
    </row>
    <row r="5" spans="1:3">
      <c r="A5" s="4" t="s">
        <v>35</v>
      </c>
      <c r="B5" s="5" t="n">
        <v>163823</v>
      </c>
      <c r="C5" s="5" t="n">
        <v>167949</v>
      </c>
    </row>
    <row r="6" spans="1:3">
      <c r="A6" s="4" t="s">
        <v>36</v>
      </c>
      <c r="B6" s="5" t="n">
        <v>8588</v>
      </c>
      <c r="C6" s="5" t="n">
        <v>2</v>
      </c>
    </row>
    <row r="7" spans="1:3">
      <c r="A7" s="4" t="s">
        <v>37</v>
      </c>
      <c r="B7" s="5" t="n">
        <v>76883</v>
      </c>
      <c r="C7" s="5" t="n">
        <v>73836</v>
      </c>
    </row>
    <row r="8" spans="1:3">
      <c r="A8" s="4" t="s">
        <v>38</v>
      </c>
      <c r="B8" s="5" t="n">
        <v>6756</v>
      </c>
      <c r="C8" s="5" t="n">
        <v>2525</v>
      </c>
    </row>
    <row r="9" spans="1:3">
      <c r="A9" s="4" t="s">
        <v>39</v>
      </c>
      <c r="B9" s="5" t="n">
        <v>599</v>
      </c>
      <c r="C9" s="5" t="n">
        <v>1265</v>
      </c>
    </row>
    <row r="10" spans="1:3">
      <c r="A10" s="4" t="s">
        <v>40</v>
      </c>
      <c r="B10" s="5" t="n">
        <v>6001</v>
      </c>
      <c r="C10" s="5" t="n">
        <v>5563</v>
      </c>
    </row>
    <row r="11" spans="1:3">
      <c r="A11" s="4" t="s">
        <v>41</v>
      </c>
      <c r="B11" s="5" t="n">
        <v>3821</v>
      </c>
      <c r="C11" s="5" t="n">
        <v>4226</v>
      </c>
    </row>
    <row r="12" spans="1:3">
      <c r="A12" s="4" t="s">
        <v>42</v>
      </c>
      <c r="B12" s="5" t="n">
        <v>2914</v>
      </c>
      <c r="C12" s="5" t="n">
        <v>2936</v>
      </c>
    </row>
    <row r="13" spans="1:3">
      <c r="A13" s="4" t="s">
        <v>43</v>
      </c>
      <c r="B13" s="5" t="n">
        <v>14472</v>
      </c>
      <c r="C13" s="5" t="n">
        <v>0</v>
      </c>
    </row>
    <row r="14" spans="1:3">
      <c r="A14" s="4" t="s">
        <v>44</v>
      </c>
      <c r="B14" s="5" t="n">
        <v>9732</v>
      </c>
      <c r="C14" s="5" t="n">
        <v>4189</v>
      </c>
    </row>
    <row r="15" spans="1:3">
      <c r="A15" s="4" t="s">
        <v>45</v>
      </c>
      <c r="B15" s="5" t="n">
        <v>425641</v>
      </c>
      <c r="C15" s="5" t="n">
        <v>350911</v>
      </c>
    </row>
    <row r="16" spans="1:3">
      <c r="A16" s="3" t="s">
        <v>46</v>
      </c>
    </row>
    <row r="17" spans="1:3">
      <c r="A17" s="4" t="s">
        <v>47</v>
      </c>
      <c r="B17" s="5" t="n">
        <v>3631</v>
      </c>
      <c r="C17" s="5" t="n">
        <v>0</v>
      </c>
    </row>
    <row r="18" spans="1:3">
      <c r="A18" s="4" t="s">
        <v>48</v>
      </c>
      <c r="B18" s="5" t="n">
        <v>80</v>
      </c>
      <c r="C18" s="5" t="n">
        <v>0</v>
      </c>
    </row>
    <row r="19" spans="1:3">
      <c r="A19" s="4" t="s">
        <v>49</v>
      </c>
      <c r="B19" s="5" t="n">
        <v>89</v>
      </c>
      <c r="C19" s="5" t="n">
        <v>4008</v>
      </c>
    </row>
    <row r="20" spans="1:3">
      <c r="A20" s="4" t="s">
        <v>50</v>
      </c>
      <c r="B20" s="5" t="n">
        <v>26776</v>
      </c>
      <c r="C20" s="5" t="n">
        <v>28538</v>
      </c>
    </row>
    <row r="21" spans="1:3">
      <c r="A21" s="4" t="s">
        <v>51</v>
      </c>
      <c r="B21" s="5" t="n">
        <v>150615</v>
      </c>
      <c r="C21" s="5" t="n">
        <v>82032</v>
      </c>
    </row>
    <row r="22" spans="1:3">
      <c r="A22" s="4" t="s">
        <v>52</v>
      </c>
      <c r="B22" s="5" t="n">
        <v>9000</v>
      </c>
      <c r="C22" s="5" t="n">
        <v>32695</v>
      </c>
    </row>
    <row r="23" spans="1:3">
      <c r="A23" s="4" t="s">
        <v>53</v>
      </c>
      <c r="B23" s="5" t="n">
        <v>8534</v>
      </c>
      <c r="C23" s="5" t="n">
        <v>8534</v>
      </c>
    </row>
    <row r="24" spans="1:3">
      <c r="A24" s="4" t="s">
        <v>54</v>
      </c>
      <c r="B24" s="5" t="n">
        <v>70717</v>
      </c>
      <c r="C24" s="5" t="n">
        <v>73621</v>
      </c>
    </row>
    <row r="25" spans="1:3">
      <c r="A25" s="4" t="s">
        <v>55</v>
      </c>
      <c r="B25" s="5" t="n">
        <v>2609</v>
      </c>
      <c r="C25" s="5" t="n">
        <v>754</v>
      </c>
    </row>
    <row r="26" spans="1:3">
      <c r="A26" s="4" t="s">
        <v>56</v>
      </c>
      <c r="B26" s="5" t="n">
        <v>15979</v>
      </c>
      <c r="C26" s="5" t="n">
        <v>0</v>
      </c>
    </row>
    <row r="27" spans="1:3">
      <c r="A27" s="4" t="s">
        <v>57</v>
      </c>
      <c r="B27" s="5" t="n">
        <v>3492</v>
      </c>
      <c r="C27" s="5" t="n">
        <v>3132</v>
      </c>
    </row>
    <row r="28" spans="1:3">
      <c r="A28" s="4" t="s">
        <v>58</v>
      </c>
      <c r="B28" s="5" t="n">
        <v>291522</v>
      </c>
      <c r="C28" s="5" t="n">
        <v>233314</v>
      </c>
    </row>
    <row r="29" spans="1:3">
      <c r="A29" s="4" t="s">
        <v>59</v>
      </c>
      <c r="B29" s="4" t="s">
        <v>60</v>
      </c>
      <c r="C29" s="4" t="s">
        <v>60</v>
      </c>
    </row>
    <row r="30" spans="1:3">
      <c r="A30" s="3" t="s">
        <v>61</v>
      </c>
    </row>
    <row r="31" spans="1:3">
      <c r="A31" s="4" t="s">
        <v>62</v>
      </c>
      <c r="B31" s="5" t="n">
        <v>0</v>
      </c>
      <c r="C31" s="5" t="n">
        <v>0</v>
      </c>
    </row>
    <row r="32" spans="1:3">
      <c r="A32" s="4" t="s">
        <v>63</v>
      </c>
      <c r="B32" s="5" t="n">
        <v>58</v>
      </c>
      <c r="C32" s="5" t="n">
        <v>58</v>
      </c>
    </row>
    <row r="33" spans="1:3">
      <c r="A33" s="4" t="s">
        <v>64</v>
      </c>
      <c r="B33" s="5" t="n">
        <v>101247</v>
      </c>
      <c r="C33" s="5" t="n">
        <v>99093</v>
      </c>
    </row>
    <row r="34" spans="1:3">
      <c r="A34" s="4" t="s">
        <v>65</v>
      </c>
      <c r="B34" s="5" t="n">
        <v>56966</v>
      </c>
      <c r="C34" s="5" t="n">
        <v>41498</v>
      </c>
    </row>
    <row r="35" spans="1:3">
      <c r="A35" s="4" t="s">
        <v>66</v>
      </c>
      <c r="B35" s="5" t="n">
        <v>-24458</v>
      </c>
      <c r="C35" s="5" t="n">
        <v>-23052</v>
      </c>
    </row>
    <row r="36" spans="1:3">
      <c r="A36" s="4" t="s">
        <v>67</v>
      </c>
      <c r="B36" s="5" t="n">
        <v>133813</v>
      </c>
      <c r="C36" s="5" t="n">
        <v>117597</v>
      </c>
    </row>
    <row r="37" spans="1:3">
      <c r="A37" s="4" t="s">
        <v>68</v>
      </c>
      <c r="B37" s="5" t="n">
        <v>306</v>
      </c>
      <c r="C37" s="5" t="n">
        <v>0</v>
      </c>
    </row>
    <row r="38" spans="1:3">
      <c r="A38" s="4" t="s">
        <v>69</v>
      </c>
      <c r="B38" s="5" t="n">
        <v>134119</v>
      </c>
      <c r="C38" s="5" t="n">
        <v>117597</v>
      </c>
    </row>
    <row r="39" spans="1:3">
      <c r="A39" s="4" t="s">
        <v>70</v>
      </c>
      <c r="B39" s="6" t="n">
        <v>425641</v>
      </c>
      <c r="C39" s="6" t="n">
        <v>350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6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33</v>
      </c>
      <c r="B10" s="4" t="s">
        <v>251</v>
      </c>
    </row>
    <row r="11" spans="1:2">
      <c r="A11" s="4" t="s">
        <v>252</v>
      </c>
      <c r="B11" s="4" t="s">
        <v>253</v>
      </c>
    </row>
    <row r="12" spans="1:2">
      <c r="A12" s="4" t="s">
        <v>254</v>
      </c>
      <c r="B12" s="4" t="s">
        <v>255</v>
      </c>
    </row>
    <row r="13" spans="1:2">
      <c r="A13" s="4" t="s">
        <v>35</v>
      </c>
      <c r="B13" s="4" t="s">
        <v>256</v>
      </c>
    </row>
    <row r="14" spans="1:2">
      <c r="A14" s="4" t="s">
        <v>50</v>
      </c>
      <c r="B14" s="4" t="s">
        <v>257</v>
      </c>
    </row>
    <row r="15" spans="1:2">
      <c r="A15" s="4" t="s">
        <v>131</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32</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77</v>
      </c>
    </row>
    <row r="4" spans="1:2">
      <c r="A4" s="4" t="s">
        <v>42</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90</v>
      </c>
    </row>
    <row r="4" spans="1:2">
      <c r="A4" s="4" t="s">
        <v>33</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1</v>
      </c>
    </row>
    <row r="2" spans="1:3">
      <c r="A2" s="3" t="s">
        <v>72</v>
      </c>
    </row>
    <row r="3" spans="1:3">
      <c r="A3" s="4" t="s">
        <v>73</v>
      </c>
      <c r="B3" s="7" t="n">
        <v>0.001</v>
      </c>
      <c r="C3" s="7" t="n">
        <v>0.001</v>
      </c>
    </row>
    <row r="4" spans="1:3">
      <c r="A4" s="4" t="s">
        <v>74</v>
      </c>
      <c r="B4" s="5" t="n">
        <v>20000000</v>
      </c>
      <c r="C4" s="5" t="n">
        <v>20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500000000</v>
      </c>
      <c r="C8" s="5" t="n">
        <v>500000000</v>
      </c>
    </row>
    <row r="9" spans="1:3">
      <c r="A9" s="4" t="s">
        <v>79</v>
      </c>
      <c r="B9" s="5" t="n">
        <v>58093212</v>
      </c>
      <c r="C9" s="5" t="n">
        <v>58043212</v>
      </c>
    </row>
    <row r="10" spans="1:3">
      <c r="A10" s="4" t="s">
        <v>80</v>
      </c>
      <c r="B10" s="5" t="n">
        <v>58093212</v>
      </c>
      <c r="C10" s="5" t="n">
        <v>58043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99</v>
      </c>
    </row>
    <row r="4" spans="1:2">
      <c r="A4" s="4" t="s">
        <v>37</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2</v>
      </c>
    </row>
    <row r="3" spans="1:2">
      <c r="A3" s="3" t="s">
        <v>201</v>
      </c>
    </row>
    <row r="4" spans="1:2">
      <c r="A4" s="4" t="s">
        <v>38</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210</v>
      </c>
    </row>
    <row r="4" spans="1:2">
      <c r="A4" s="4" t="s">
        <v>4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13</v>
      </c>
    </row>
    <row r="4" spans="1:2">
      <c r="A4" s="4" t="s">
        <v>50</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16</v>
      </c>
    </row>
    <row r="4" spans="1:2">
      <c r="A4" s="4" t="s">
        <v>51</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6363</v>
      </c>
      <c r="C4" s="6" t="n">
        <v>12786</v>
      </c>
      <c r="D4" s="6" t="n">
        <v>48955</v>
      </c>
      <c r="E4" s="6" t="n">
        <v>18759</v>
      </c>
    </row>
    <row r="5" spans="1:5">
      <c r="A5" s="4" t="s">
        <v>86</v>
      </c>
      <c r="B5" s="5" t="n">
        <v>3947</v>
      </c>
      <c r="C5" s="5" t="n">
        <v>4317</v>
      </c>
      <c r="D5" s="5" t="n">
        <v>6509</v>
      </c>
      <c r="E5" s="5" t="n">
        <v>1028</v>
      </c>
    </row>
    <row r="6" spans="1:5">
      <c r="A6" s="4" t="s">
        <v>87</v>
      </c>
      <c r="B6" s="5" t="n">
        <v>1805</v>
      </c>
      <c r="C6" s="5" t="n">
        <v>1474</v>
      </c>
      <c r="D6" s="5" t="n">
        <v>5936</v>
      </c>
      <c r="E6" s="5" t="n">
        <v>8847</v>
      </c>
    </row>
    <row r="7" spans="1:5">
      <c r="A7" s="4" t="s">
        <v>88</v>
      </c>
      <c r="B7" s="5" t="n">
        <v>875</v>
      </c>
      <c r="C7" s="5" t="n">
        <v>-1138</v>
      </c>
      <c r="D7" s="5" t="n">
        <v>839</v>
      </c>
      <c r="E7" s="5" t="n">
        <v>-3248</v>
      </c>
    </row>
    <row r="8" spans="1:5">
      <c r="A8" s="4" t="s">
        <v>89</v>
      </c>
      <c r="B8" s="5" t="n">
        <v>32990</v>
      </c>
      <c r="C8" s="5" t="n">
        <v>17439</v>
      </c>
      <c r="D8" s="5" t="n">
        <v>62239</v>
      </c>
      <c r="E8" s="5" t="n">
        <v>25386</v>
      </c>
    </row>
    <row r="9" spans="1:5">
      <c r="A9" s="3" t="s">
        <v>90</v>
      </c>
    </row>
    <row r="10" spans="1:5">
      <c r="A10" s="4" t="s">
        <v>91</v>
      </c>
      <c r="B10" s="5" t="n">
        <v>3201</v>
      </c>
      <c r="C10" s="5" t="n">
        <v>3678</v>
      </c>
      <c r="D10" s="5" t="n">
        <v>6809</v>
      </c>
      <c r="E10" s="5" t="n">
        <v>8291</v>
      </c>
    </row>
    <row r="11" spans="1:5">
      <c r="A11" s="4" t="s">
        <v>92</v>
      </c>
      <c r="B11" s="5" t="n">
        <v>4512</v>
      </c>
      <c r="C11" s="5" t="n">
        <v>968</v>
      </c>
      <c r="D11" s="5" t="n">
        <v>8543</v>
      </c>
      <c r="E11" s="5" t="n">
        <v>1733</v>
      </c>
    </row>
    <row r="12" spans="1:5">
      <c r="A12" s="4" t="s">
        <v>93</v>
      </c>
      <c r="B12" s="5" t="n">
        <v>13921</v>
      </c>
      <c r="C12" s="5" t="n">
        <v>10044</v>
      </c>
      <c r="D12" s="5" t="n">
        <v>26606</v>
      </c>
      <c r="E12" s="5" t="n">
        <v>19155</v>
      </c>
    </row>
    <row r="13" spans="1:5">
      <c r="A13" s="4" t="s">
        <v>94</v>
      </c>
      <c r="B13" s="5" t="n">
        <v>-395</v>
      </c>
      <c r="C13" s="5" t="n">
        <v>109</v>
      </c>
      <c r="D13" s="5" t="n">
        <v>-1468</v>
      </c>
      <c r="E13" s="5" t="n">
        <v>115</v>
      </c>
    </row>
    <row r="14" spans="1:5">
      <c r="A14" s="4" t="s">
        <v>95</v>
      </c>
      <c r="B14" s="5" t="n">
        <v>249</v>
      </c>
      <c r="C14" s="5" t="n">
        <v>296</v>
      </c>
      <c r="D14" s="5" t="n">
        <v>557</v>
      </c>
      <c r="E14" s="5" t="n">
        <v>236</v>
      </c>
    </row>
    <row r="15" spans="1:5">
      <c r="A15" s="4" t="s">
        <v>96</v>
      </c>
      <c r="B15" s="5" t="n">
        <v>0</v>
      </c>
      <c r="C15" s="5" t="n">
        <v>15</v>
      </c>
      <c r="D15" s="5" t="n">
        <v>0</v>
      </c>
      <c r="E15" s="5" t="n">
        <v>15</v>
      </c>
    </row>
    <row r="16" spans="1:5">
      <c r="A16" s="4" t="s">
        <v>97</v>
      </c>
      <c r="B16" s="5" t="n">
        <v>21488</v>
      </c>
      <c r="C16" s="5" t="n">
        <v>15110</v>
      </c>
      <c r="D16" s="5" t="n">
        <v>41047</v>
      </c>
      <c r="E16" s="5" t="n">
        <v>29545</v>
      </c>
    </row>
    <row r="17" spans="1:5">
      <c r="A17" s="4" t="s">
        <v>98</v>
      </c>
      <c r="B17" s="5" t="n">
        <v>11502</v>
      </c>
      <c r="C17" s="5" t="n">
        <v>2329</v>
      </c>
      <c r="D17" s="5" t="n">
        <v>21192</v>
      </c>
      <c r="E17" s="5" t="n">
        <v>-4159</v>
      </c>
    </row>
    <row r="18" spans="1:5">
      <c r="A18" s="4" t="s">
        <v>99</v>
      </c>
      <c r="B18" s="5" t="n">
        <v>-2866</v>
      </c>
      <c r="C18" s="5" t="n">
        <v>-614</v>
      </c>
      <c r="D18" s="5" t="n">
        <v>-4342</v>
      </c>
      <c r="E18" s="5" t="n">
        <v>-464</v>
      </c>
    </row>
    <row r="19" spans="1:5">
      <c r="A19" s="4" t="s">
        <v>100</v>
      </c>
      <c r="B19" s="5" t="n">
        <v>8636</v>
      </c>
      <c r="C19" s="5" t="n">
        <v>1715</v>
      </c>
      <c r="D19" s="5" t="n">
        <v>16850</v>
      </c>
      <c r="E19" s="5" t="n">
        <v>-4623</v>
      </c>
    </row>
    <row r="20" spans="1:5">
      <c r="A20" s="4" t="s">
        <v>101</v>
      </c>
      <c r="B20" s="5" t="n">
        <v>-129</v>
      </c>
      <c r="C20" s="5" t="n">
        <v>0</v>
      </c>
      <c r="D20" s="5" t="n">
        <v>-129</v>
      </c>
      <c r="E20" s="5" t="n">
        <v>0</v>
      </c>
    </row>
    <row r="21" spans="1:5">
      <c r="A21" s="4" t="s">
        <v>102</v>
      </c>
      <c r="B21" s="5" t="n">
        <v>8765</v>
      </c>
      <c r="C21" s="5" t="n">
        <v>1715</v>
      </c>
      <c r="D21" s="5" t="n">
        <v>16979</v>
      </c>
      <c r="E21" s="5" t="n">
        <v>-4623</v>
      </c>
    </row>
    <row r="22" spans="1:5">
      <c r="A22" s="3" t="s">
        <v>103</v>
      </c>
    </row>
    <row r="23" spans="1:5">
      <c r="A23" s="4" t="s">
        <v>104</v>
      </c>
      <c r="B23" s="5" t="n">
        <v>27</v>
      </c>
      <c r="C23" s="5" t="n">
        <v>0</v>
      </c>
      <c r="D23" s="5" t="n">
        <v>27</v>
      </c>
      <c r="E23" s="5" t="n">
        <v>0</v>
      </c>
    </row>
    <row r="24" spans="1:5">
      <c r="A24" s="4" t="s">
        <v>105</v>
      </c>
      <c r="B24" s="5" t="n">
        <v>0</v>
      </c>
      <c r="C24" s="5" t="n">
        <v>0</v>
      </c>
      <c r="D24" s="5" t="n">
        <v>0</v>
      </c>
      <c r="E24" s="5" t="n">
        <v>22</v>
      </c>
    </row>
    <row r="25" spans="1:5">
      <c r="A25" s="4" t="s">
        <v>106</v>
      </c>
      <c r="B25" s="5" t="n">
        <v>-2076</v>
      </c>
      <c r="C25" s="5" t="n">
        <v>-5523</v>
      </c>
      <c r="D25" s="5" t="n">
        <v>-1433</v>
      </c>
      <c r="E25" s="5" t="n">
        <v>-12240</v>
      </c>
    </row>
    <row r="26" spans="1:5">
      <c r="A26" s="4" t="s">
        <v>107</v>
      </c>
      <c r="B26" s="5" t="n">
        <v>6587</v>
      </c>
      <c r="C26" s="5" t="n">
        <v>-3808</v>
      </c>
      <c r="D26" s="5" t="n">
        <v>15444</v>
      </c>
      <c r="E26" s="5" t="n">
        <v>-16841</v>
      </c>
    </row>
    <row r="27" spans="1:5">
      <c r="A27" s="4" t="s">
        <v>108</v>
      </c>
      <c r="B27" s="5" t="n">
        <v>-129</v>
      </c>
      <c r="C27" s="5" t="n">
        <v>0</v>
      </c>
      <c r="D27" s="5" t="n">
        <v>-129</v>
      </c>
      <c r="E27" s="5" t="n">
        <v>0</v>
      </c>
    </row>
    <row r="28" spans="1:5">
      <c r="A28" s="4" t="s">
        <v>109</v>
      </c>
      <c r="B28" s="6" t="n">
        <v>6716</v>
      </c>
      <c r="C28" s="6" t="n">
        <v>-3808</v>
      </c>
      <c r="D28" s="6" t="n">
        <v>15573</v>
      </c>
      <c r="E28" s="6" t="n">
        <v>-16841</v>
      </c>
    </row>
    <row r="29" spans="1:5">
      <c r="A29" s="4" t="s">
        <v>110</v>
      </c>
      <c r="B29" s="8" t="n">
        <v>0.15</v>
      </c>
      <c r="C29" s="8" t="n">
        <v>0.03</v>
      </c>
      <c r="D29" s="4" t="s">
        <v>111</v>
      </c>
      <c r="E29" s="4" t="s">
        <v>112</v>
      </c>
    </row>
    <row r="30" spans="1:5">
      <c r="A30" s="4" t="s">
        <v>113</v>
      </c>
      <c r="B30" s="8" t="n">
        <v>0.15</v>
      </c>
      <c r="C30" s="8" t="n">
        <v>0.03</v>
      </c>
      <c r="D30" s="8" t="n">
        <v>0.29</v>
      </c>
      <c r="E30" s="4" t="s">
        <v>112</v>
      </c>
    </row>
    <row r="31" spans="1:5">
      <c r="A31" s="4" t="s">
        <v>114</v>
      </c>
      <c r="B31" s="5" t="n">
        <v>58093212</v>
      </c>
      <c r="C31" s="5" t="n">
        <v>58033212</v>
      </c>
      <c r="D31" s="5" t="n">
        <v>58073157</v>
      </c>
      <c r="E31" s="5" t="n">
        <v>58033212</v>
      </c>
    </row>
    <row r="32" spans="1:5">
      <c r="A32" s="4" t="s">
        <v>115</v>
      </c>
      <c r="B32" s="5" t="n">
        <v>58309147</v>
      </c>
      <c r="C32" s="5" t="n">
        <v>58213477</v>
      </c>
      <c r="D32" s="5" t="n">
        <v>58280178</v>
      </c>
      <c r="E32" s="5" t="n">
        <v>58213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23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23</v>
      </c>
      <c r="B1" s="2" t="s">
        <v>1</v>
      </c>
    </row>
    <row r="2" spans="1:2">
      <c r="B2" s="2" t="s">
        <v>324</v>
      </c>
    </row>
    <row r="3" spans="1:2">
      <c r="A3" s="3" t="s">
        <v>325</v>
      </c>
    </row>
    <row r="4" spans="1:2">
      <c r="A4" s="4" t="s">
        <v>326</v>
      </c>
      <c r="B4" s="6" t="n">
        <v>2936</v>
      </c>
    </row>
    <row r="5" spans="1:2">
      <c r="A5" s="4" t="s">
        <v>327</v>
      </c>
      <c r="B5" s="5" t="n">
        <v>-22</v>
      </c>
    </row>
    <row r="6" spans="1:2">
      <c r="A6" s="4" t="s">
        <v>328</v>
      </c>
      <c r="B6" s="6" t="n">
        <v>29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9</v>
      </c>
      <c r="B1" s="2" t="s">
        <v>2</v>
      </c>
      <c r="C1" s="2" t="s">
        <v>31</v>
      </c>
    </row>
    <row r="2" spans="1:3">
      <c r="A2" s="4" t="s">
        <v>330</v>
      </c>
      <c r="B2" s="6" t="n">
        <v>80875</v>
      </c>
      <c r="C2" s="6" t="n">
        <v>49960</v>
      </c>
    </row>
    <row r="3" spans="1:3">
      <c r="A3" s="4" t="s">
        <v>331</v>
      </c>
    </row>
    <row r="4" spans="1:3">
      <c r="A4" s="4" t="s">
        <v>330</v>
      </c>
      <c r="B4" s="5" t="n">
        <v>24333</v>
      </c>
      <c r="C4" s="5" t="n">
        <v>10507</v>
      </c>
    </row>
    <row r="5" spans="1:3">
      <c r="A5" s="4" t="s">
        <v>332</v>
      </c>
    </row>
    <row r="6" spans="1:3">
      <c r="A6" s="4" t="s">
        <v>330</v>
      </c>
      <c r="B6" s="5" t="n">
        <v>21517</v>
      </c>
      <c r="C6" s="5" t="n">
        <v>6656</v>
      </c>
    </row>
    <row r="7" spans="1:3">
      <c r="A7" s="4" t="s">
        <v>333</v>
      </c>
    </row>
    <row r="8" spans="1:3">
      <c r="A8" s="4" t="s">
        <v>330</v>
      </c>
      <c r="B8" s="5" t="n">
        <v>11363</v>
      </c>
      <c r="C8" s="5" t="n">
        <v>7887</v>
      </c>
    </row>
    <row r="9" spans="1:3">
      <c r="A9" s="4" t="s">
        <v>334</v>
      </c>
    </row>
    <row r="10" spans="1:3">
      <c r="A10" s="4" t="s">
        <v>330</v>
      </c>
      <c r="B10" s="5" t="n">
        <v>4938</v>
      </c>
      <c r="C10" s="5" t="n">
        <v>2674</v>
      </c>
    </row>
    <row r="11" spans="1:3">
      <c r="A11" s="4" t="s">
        <v>335</v>
      </c>
    </row>
    <row r="12" spans="1:3">
      <c r="A12" s="4" t="s">
        <v>330</v>
      </c>
      <c r="B12" s="5" t="n">
        <v>4510</v>
      </c>
      <c r="C12" s="5" t="n">
        <v>5887</v>
      </c>
    </row>
    <row r="13" spans="1:3">
      <c r="A13" s="4" t="s">
        <v>336</v>
      </c>
    </row>
    <row r="14" spans="1:3">
      <c r="A14" s="4" t="s">
        <v>330</v>
      </c>
      <c r="B14" s="5" t="n">
        <v>4202</v>
      </c>
      <c r="C14" s="5" t="n">
        <v>2693</v>
      </c>
    </row>
    <row r="15" spans="1:3">
      <c r="A15" s="4" t="s">
        <v>337</v>
      </c>
    </row>
    <row r="16" spans="1:3">
      <c r="A16" s="4" t="s">
        <v>330</v>
      </c>
      <c r="B16" s="5" t="n">
        <v>4165</v>
      </c>
      <c r="C16" s="5" t="n">
        <v>10220</v>
      </c>
    </row>
    <row r="17" spans="1:3">
      <c r="A17" s="4" t="s">
        <v>338</v>
      </c>
    </row>
    <row r="18" spans="1:3">
      <c r="A18" s="4" t="s">
        <v>330</v>
      </c>
      <c r="B18" s="5" t="n">
        <v>3502</v>
      </c>
      <c r="C18" s="5" t="n">
        <v>1275</v>
      </c>
    </row>
    <row r="19" spans="1:3">
      <c r="A19" s="4" t="s">
        <v>339</v>
      </c>
    </row>
    <row r="20" spans="1:3">
      <c r="A20" s="4" t="s">
        <v>330</v>
      </c>
      <c r="B20" s="6" t="n">
        <v>2345</v>
      </c>
      <c r="C20" s="6" t="n">
        <v>2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0</v>
      </c>
      <c r="B1" s="2" t="s">
        <v>2</v>
      </c>
      <c r="C1" s="2" t="s">
        <v>31</v>
      </c>
    </row>
    <row r="2" spans="1:3">
      <c r="A2" s="4" t="s">
        <v>341</v>
      </c>
      <c r="B2" s="6" t="n">
        <v>11363</v>
      </c>
      <c r="C2" s="6" t="n">
        <v>7083</v>
      </c>
    </row>
    <row r="3" spans="1:3">
      <c r="A3" s="4" t="s">
        <v>342</v>
      </c>
      <c r="B3" s="5" t="n">
        <v>0</v>
      </c>
      <c r="C3" s="5" t="n">
        <v>804</v>
      </c>
    </row>
    <row r="4" spans="1:3">
      <c r="A4" s="4" t="s">
        <v>343</v>
      </c>
      <c r="B4" s="6" t="n">
        <v>11363</v>
      </c>
      <c r="C4" s="6" t="n">
        <v>7887</v>
      </c>
    </row>
    <row r="5" spans="1:3">
      <c r="A5" s="4" t="s">
        <v>344</v>
      </c>
    </row>
    <row r="6" spans="1:3">
      <c r="A6" s="4" t="s">
        <v>345</v>
      </c>
      <c r="B6" s="4" t="s">
        <v>346</v>
      </c>
      <c r="C6" s="4" t="s">
        <v>347</v>
      </c>
    </row>
    <row r="7" spans="1:3">
      <c r="A7" s="4" t="s">
        <v>341</v>
      </c>
      <c r="B7" s="6" t="n">
        <v>9894</v>
      </c>
      <c r="C7" s="6" t="n">
        <v>4328</v>
      </c>
    </row>
    <row r="8" spans="1:3">
      <c r="A8" s="4" t="s">
        <v>342</v>
      </c>
      <c r="B8" s="5" t="n">
        <v>0</v>
      </c>
      <c r="C8" s="5" t="n">
        <v>804</v>
      </c>
    </row>
    <row r="9" spans="1:3">
      <c r="A9" s="4" t="s">
        <v>343</v>
      </c>
      <c r="B9" s="6" t="n">
        <v>9894</v>
      </c>
      <c r="C9" s="6" t="n">
        <v>5132</v>
      </c>
    </row>
    <row r="10" spans="1:3">
      <c r="A10" s="4" t="s">
        <v>348</v>
      </c>
    </row>
    <row r="11" spans="1:3">
      <c r="A11" s="4" t="s">
        <v>345</v>
      </c>
      <c r="B11" s="4" t="s">
        <v>349</v>
      </c>
      <c r="C11" s="4" t="s">
        <v>350</v>
      </c>
    </row>
    <row r="12" spans="1:3">
      <c r="A12" s="4" t="s">
        <v>341</v>
      </c>
      <c r="B12" s="6" t="n">
        <v>1469</v>
      </c>
      <c r="C12" s="6" t="n">
        <v>120</v>
      </c>
    </row>
    <row r="13" spans="1:3">
      <c r="A13" s="4" t="s">
        <v>342</v>
      </c>
      <c r="B13" s="5" t="n">
        <v>0</v>
      </c>
      <c r="C13" s="5" t="n">
        <v>0</v>
      </c>
    </row>
    <row r="14" spans="1:3">
      <c r="A14" s="4" t="s">
        <v>343</v>
      </c>
      <c r="B14" s="6" t="n">
        <v>1469</v>
      </c>
      <c r="C14" s="6" t="n">
        <v>120</v>
      </c>
    </row>
    <row r="15" spans="1:3">
      <c r="A15" s="4" t="s">
        <v>351</v>
      </c>
    </row>
    <row r="16" spans="1:3">
      <c r="A16" s="4" t="s">
        <v>345</v>
      </c>
      <c r="C16" s="4" t="s">
        <v>352</v>
      </c>
    </row>
    <row r="17" spans="1:3">
      <c r="A17" s="4" t="s">
        <v>341</v>
      </c>
      <c r="C17" s="6" t="n">
        <v>2635</v>
      </c>
    </row>
    <row r="18" spans="1:3">
      <c r="A18" s="4" t="s">
        <v>342</v>
      </c>
      <c r="C18" s="5" t="n">
        <v>0</v>
      </c>
    </row>
    <row r="19" spans="1:3">
      <c r="A19" s="4" t="s">
        <v>343</v>
      </c>
      <c r="C19" s="6" t="n">
        <v>2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3</v>
      </c>
      <c r="B1" s="2" t="s">
        <v>2</v>
      </c>
      <c r="C1" s="2" t="s">
        <v>31</v>
      </c>
    </row>
    <row r="2" spans="1:3">
      <c r="A2" s="4" t="s">
        <v>34</v>
      </c>
      <c r="B2" s="6" t="n">
        <v>51177</v>
      </c>
      <c r="C2" s="6" t="n">
        <v>38460</v>
      </c>
    </row>
    <row r="3" spans="1:3">
      <c r="A3" s="4" t="s">
        <v>354</v>
      </c>
    </row>
    <row r="4" spans="1:3">
      <c r="A4" s="4" t="s">
        <v>34</v>
      </c>
      <c r="B4" s="5" t="n">
        <v>47083</v>
      </c>
      <c r="C4" s="5" t="n">
        <v>28931</v>
      </c>
    </row>
    <row r="5" spans="1:3">
      <c r="A5" s="4" t="s">
        <v>355</v>
      </c>
    </row>
    <row r="6" spans="1:3">
      <c r="A6" s="4" t="s">
        <v>34</v>
      </c>
      <c r="B6" s="5" t="n">
        <v>3601</v>
      </c>
      <c r="C6" s="5" t="n">
        <v>732</v>
      </c>
    </row>
    <row r="7" spans="1:3">
      <c r="A7" s="4" t="s">
        <v>356</v>
      </c>
    </row>
    <row r="8" spans="1:3">
      <c r="A8" s="4" t="s">
        <v>34</v>
      </c>
      <c r="B8" s="5" t="n">
        <v>493</v>
      </c>
      <c r="C8" s="5" t="n">
        <v>263</v>
      </c>
    </row>
    <row r="9" spans="1:3">
      <c r="A9" s="4" t="s">
        <v>53</v>
      </c>
    </row>
    <row r="10" spans="1:3">
      <c r="A10" s="4" t="s">
        <v>34</v>
      </c>
      <c r="B10" s="6" t="n">
        <v>0</v>
      </c>
      <c r="C10" s="6" t="n">
        <v>8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4" t="s">
        <v>35</v>
      </c>
      <c r="B2" s="6" t="n">
        <v>163823</v>
      </c>
      <c r="C2" s="6" t="n">
        <v>167949</v>
      </c>
    </row>
    <row r="3" spans="1:3">
      <c r="A3" s="4" t="s">
        <v>358</v>
      </c>
      <c r="B3" s="5" t="n">
        <v>8588</v>
      </c>
      <c r="C3" s="5" t="n">
        <v>2</v>
      </c>
    </row>
    <row r="4" spans="1:3">
      <c r="A4" s="4" t="s">
        <v>359</v>
      </c>
    </row>
    <row r="5" spans="1:3">
      <c r="A5" s="4" t="s">
        <v>358</v>
      </c>
      <c r="B5" s="5" t="n">
        <v>690</v>
      </c>
      <c r="C5" s="5" t="n">
        <v>0</v>
      </c>
    </row>
    <row r="6" spans="1:3">
      <c r="A6" s="4" t="s">
        <v>360</v>
      </c>
    </row>
    <row r="7" spans="1:3">
      <c r="A7" s="4" t="s">
        <v>358</v>
      </c>
      <c r="B7" s="5" t="n">
        <v>567</v>
      </c>
      <c r="C7" s="5" t="n">
        <v>0</v>
      </c>
    </row>
    <row r="8" spans="1:3">
      <c r="A8" s="4" t="s">
        <v>361</v>
      </c>
    </row>
    <row r="9" spans="1:3">
      <c r="A9" s="4" t="s">
        <v>358</v>
      </c>
      <c r="B9" s="5" t="n">
        <v>317</v>
      </c>
      <c r="C9" s="5" t="n">
        <v>0</v>
      </c>
    </row>
    <row r="10" spans="1:3">
      <c r="A10" s="4" t="s">
        <v>362</v>
      </c>
    </row>
    <row r="11" spans="1:3">
      <c r="A11" s="4" t="s">
        <v>358</v>
      </c>
      <c r="B11" s="5" t="n">
        <v>2</v>
      </c>
      <c r="C11" s="5" t="n">
        <v>2</v>
      </c>
    </row>
    <row r="12" spans="1:3">
      <c r="A12" s="4" t="s">
        <v>362</v>
      </c>
    </row>
    <row r="13" spans="1:3">
      <c r="A13" s="4" t="s">
        <v>35</v>
      </c>
      <c r="B13" s="5" t="n">
        <v>101058</v>
      </c>
      <c r="C13" s="5" t="n">
        <v>105017</v>
      </c>
    </row>
    <row r="14" spans="1:3">
      <c r="A14" s="4" t="s">
        <v>358</v>
      </c>
      <c r="B14" s="5" t="n">
        <v>2</v>
      </c>
      <c r="C14" s="5" t="n">
        <v>2</v>
      </c>
    </row>
    <row r="15" spans="1:3">
      <c r="A15" s="4" t="s">
        <v>363</v>
      </c>
    </row>
    <row r="16" spans="1:3">
      <c r="A16" s="4" t="s">
        <v>35</v>
      </c>
      <c r="B16" s="5" t="n">
        <v>62765</v>
      </c>
      <c r="C16" s="5" t="n">
        <v>62691</v>
      </c>
    </row>
    <row r="17" spans="1:3">
      <c r="A17" s="4" t="s">
        <v>358</v>
      </c>
      <c r="B17" s="5" t="n">
        <v>567</v>
      </c>
      <c r="C17" s="5" t="n">
        <v>0</v>
      </c>
    </row>
    <row r="18" spans="1:3">
      <c r="A18" s="4" t="s">
        <v>364</v>
      </c>
    </row>
    <row r="19" spans="1:3">
      <c r="A19" s="4" t="s">
        <v>35</v>
      </c>
      <c r="B19" s="5" t="n">
        <v>0</v>
      </c>
      <c r="C19" s="5" t="n">
        <v>241</v>
      </c>
    </row>
    <row r="20" spans="1:3">
      <c r="A20" s="4" t="s">
        <v>358</v>
      </c>
      <c r="B20" s="5" t="n">
        <v>690</v>
      </c>
      <c r="C20" s="5" t="n">
        <v>0</v>
      </c>
    </row>
    <row r="21" spans="1:3">
      <c r="A21" s="4" t="s">
        <v>365</v>
      </c>
    </row>
    <row r="22" spans="1:3">
      <c r="A22" s="4" t="s">
        <v>358</v>
      </c>
      <c r="B22" s="6" t="n">
        <v>7012</v>
      </c>
      <c r="C2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4" t="s">
        <v>35</v>
      </c>
      <c r="B2" s="6" t="n">
        <v>163823</v>
      </c>
      <c r="C2" s="6" t="n">
        <v>167949</v>
      </c>
    </row>
    <row r="3" spans="1:3">
      <c r="A3" s="4" t="s">
        <v>358</v>
      </c>
      <c r="B3" s="5" t="n">
        <v>8588</v>
      </c>
      <c r="C3" s="5" t="n">
        <v>2</v>
      </c>
    </row>
    <row r="4" spans="1:3">
      <c r="A4" s="4" t="s">
        <v>367</v>
      </c>
    </row>
    <row r="5" spans="1:3">
      <c r="A5" s="4" t="s">
        <v>35</v>
      </c>
      <c r="B5" s="5" t="n">
        <v>163633</v>
      </c>
      <c r="C5" s="5" t="n">
        <v>167445</v>
      </c>
    </row>
    <row r="6" spans="1:3">
      <c r="A6" s="4" t="s">
        <v>358</v>
      </c>
      <c r="B6" s="5" t="n">
        <v>690</v>
      </c>
      <c r="C6" s="5" t="n">
        <v>0</v>
      </c>
    </row>
    <row r="7" spans="1:3">
      <c r="A7" s="4" t="s">
        <v>368</v>
      </c>
    </row>
    <row r="8" spans="1:3">
      <c r="A8" s="4" t="s">
        <v>35</v>
      </c>
      <c r="B8" s="5" t="n">
        <v>0</v>
      </c>
      <c r="C8" s="5" t="n">
        <v>0</v>
      </c>
    </row>
    <row r="9" spans="1:3">
      <c r="A9" s="4" t="s">
        <v>358</v>
      </c>
      <c r="B9" s="5" t="n">
        <v>7896</v>
      </c>
      <c r="C9" s="5" t="n">
        <v>0</v>
      </c>
    </row>
    <row r="10" spans="1:3">
      <c r="A10" s="4" t="s">
        <v>369</v>
      </c>
    </row>
    <row r="11" spans="1:3">
      <c r="A11" s="4" t="s">
        <v>35</v>
      </c>
      <c r="B11" s="5" t="n">
        <v>0</v>
      </c>
      <c r="C11" s="5" t="n">
        <v>504</v>
      </c>
    </row>
    <row r="12" spans="1:3">
      <c r="A12" s="4" t="s">
        <v>358</v>
      </c>
      <c r="B12" s="5" t="n">
        <v>2</v>
      </c>
      <c r="C12" s="5" t="n">
        <v>2</v>
      </c>
    </row>
    <row r="13" spans="1:3">
      <c r="A13" s="4" t="s">
        <v>362</v>
      </c>
    </row>
    <row r="14" spans="1:3">
      <c r="A14" s="4" t="s">
        <v>35</v>
      </c>
      <c r="B14" s="5" t="n">
        <v>101058</v>
      </c>
      <c r="C14" s="5" t="n">
        <v>105017</v>
      </c>
    </row>
    <row r="15" spans="1:3">
      <c r="A15" s="4" t="s">
        <v>358</v>
      </c>
      <c r="B15" s="5" t="n">
        <v>2</v>
      </c>
      <c r="C15" s="5" t="n">
        <v>2</v>
      </c>
    </row>
    <row r="16" spans="1:3">
      <c r="A16" s="4" t="s">
        <v>370</v>
      </c>
    </row>
    <row r="17" spans="1:3">
      <c r="A17" s="4" t="s">
        <v>35</v>
      </c>
      <c r="B17" s="5" t="n">
        <v>101058</v>
      </c>
      <c r="C17" s="5" t="n">
        <v>105017</v>
      </c>
    </row>
    <row r="18" spans="1:3">
      <c r="A18" s="4" t="s">
        <v>358</v>
      </c>
      <c r="B18" s="5" t="n">
        <v>0</v>
      </c>
      <c r="C18" s="5" t="n">
        <v>0</v>
      </c>
    </row>
    <row r="19" spans="1:3">
      <c r="A19" s="4" t="s">
        <v>371</v>
      </c>
    </row>
    <row r="20" spans="1:3">
      <c r="A20" s="4" t="s">
        <v>35</v>
      </c>
      <c r="B20" s="5" t="n">
        <v>0</v>
      </c>
      <c r="C20" s="5" t="n">
        <v>0</v>
      </c>
    </row>
    <row r="21" spans="1:3">
      <c r="A21" s="4" t="s">
        <v>358</v>
      </c>
      <c r="B21" s="5" t="n">
        <v>0</v>
      </c>
      <c r="C21" s="5" t="n">
        <v>0</v>
      </c>
    </row>
    <row r="22" spans="1:3">
      <c r="A22" s="4" t="s">
        <v>372</v>
      </c>
    </row>
    <row r="23" spans="1:3">
      <c r="A23" s="4" t="s">
        <v>35</v>
      </c>
      <c r="B23" s="5" t="n">
        <v>0</v>
      </c>
      <c r="C23" s="5" t="n">
        <v>0</v>
      </c>
    </row>
    <row r="24" spans="1:3">
      <c r="A24" s="4" t="s">
        <v>358</v>
      </c>
      <c r="B24" s="5" t="n">
        <v>2</v>
      </c>
      <c r="C24" s="5" t="n">
        <v>2</v>
      </c>
    </row>
    <row r="25" spans="1:3">
      <c r="A25" s="4" t="s">
        <v>363</v>
      </c>
    </row>
    <row r="26" spans="1:3">
      <c r="A26" s="4" t="s">
        <v>35</v>
      </c>
      <c r="B26" s="5" t="n">
        <v>62765</v>
      </c>
      <c r="C26" s="5" t="n">
        <v>62691</v>
      </c>
    </row>
    <row r="27" spans="1:3">
      <c r="A27" s="4" t="s">
        <v>358</v>
      </c>
      <c r="B27" s="5" t="n">
        <v>567</v>
      </c>
      <c r="C27" s="5" t="n">
        <v>0</v>
      </c>
    </row>
    <row r="28" spans="1:3">
      <c r="A28" s="4" t="s">
        <v>373</v>
      </c>
    </row>
    <row r="29" spans="1:3">
      <c r="A29" s="4" t="s">
        <v>35</v>
      </c>
      <c r="B29" s="5" t="n">
        <v>62575</v>
      </c>
      <c r="C29" s="5" t="n">
        <v>62187</v>
      </c>
    </row>
    <row r="30" spans="1:3">
      <c r="A30" s="4" t="s">
        <v>358</v>
      </c>
      <c r="B30" s="5" t="n">
        <v>0</v>
      </c>
      <c r="C30" s="5" t="n">
        <v>0</v>
      </c>
    </row>
    <row r="31" spans="1:3">
      <c r="A31" s="4" t="s">
        <v>374</v>
      </c>
    </row>
    <row r="32" spans="1:3">
      <c r="A32" s="4" t="s">
        <v>35</v>
      </c>
      <c r="B32" s="5" t="n">
        <v>0</v>
      </c>
      <c r="C32" s="5" t="n">
        <v>0</v>
      </c>
    </row>
    <row r="33" spans="1:3">
      <c r="A33" s="4" t="s">
        <v>358</v>
      </c>
      <c r="B33" s="5" t="n">
        <v>567</v>
      </c>
      <c r="C33" s="5" t="n">
        <v>0</v>
      </c>
    </row>
    <row r="34" spans="1:3">
      <c r="A34" s="4" t="s">
        <v>375</v>
      </c>
    </row>
    <row r="35" spans="1:3">
      <c r="A35" s="4" t="s">
        <v>35</v>
      </c>
      <c r="B35" s="5" t="n">
        <v>0</v>
      </c>
      <c r="C35" s="5" t="n">
        <v>504</v>
      </c>
    </row>
    <row r="36" spans="1:3">
      <c r="A36" s="4" t="s">
        <v>358</v>
      </c>
      <c r="B36" s="5" t="n">
        <v>0</v>
      </c>
      <c r="C36" s="5" t="n">
        <v>0</v>
      </c>
    </row>
    <row r="37" spans="1:3">
      <c r="A37" s="4" t="s">
        <v>365</v>
      </c>
    </row>
    <row r="38" spans="1:3">
      <c r="A38" s="4" t="s">
        <v>358</v>
      </c>
      <c r="B38" s="5" t="n">
        <v>7012</v>
      </c>
      <c r="C38" s="5" t="n">
        <v>0</v>
      </c>
    </row>
    <row r="39" spans="1:3">
      <c r="A39" s="4" t="s">
        <v>376</v>
      </c>
    </row>
    <row r="40" spans="1:3">
      <c r="A40" s="4" t="s">
        <v>358</v>
      </c>
      <c r="B40" s="5" t="n">
        <v>0</v>
      </c>
      <c r="C40" s="5" t="n">
        <v>0</v>
      </c>
    </row>
    <row r="41" spans="1:3">
      <c r="A41" s="4" t="s">
        <v>377</v>
      </c>
    </row>
    <row r="42" spans="1:3">
      <c r="A42" s="4" t="s">
        <v>358</v>
      </c>
      <c r="B42" s="5" t="n">
        <v>7012</v>
      </c>
      <c r="C42" s="5" t="n">
        <v>0</v>
      </c>
    </row>
    <row r="43" spans="1:3">
      <c r="A43" s="4" t="s">
        <v>378</v>
      </c>
    </row>
    <row r="44" spans="1:3">
      <c r="A44" s="4" t="s">
        <v>358</v>
      </c>
      <c r="B44" s="5" t="n">
        <v>0</v>
      </c>
      <c r="C44" s="5" t="n">
        <v>0</v>
      </c>
    </row>
    <row r="45" spans="1:3">
      <c r="A45" s="4" t="s">
        <v>364</v>
      </c>
    </row>
    <row r="46" spans="1:3">
      <c r="A46" s="4" t="s">
        <v>35</v>
      </c>
      <c r="B46" s="5" t="n">
        <v>0</v>
      </c>
      <c r="C46" s="5" t="n">
        <v>241</v>
      </c>
    </row>
    <row r="47" spans="1:3">
      <c r="A47" s="4" t="s">
        <v>358</v>
      </c>
      <c r="B47" s="5" t="n">
        <v>690</v>
      </c>
      <c r="C47" s="5" t="n">
        <v>0</v>
      </c>
    </row>
    <row r="48" spans="1:3">
      <c r="A48" s="4" t="s">
        <v>379</v>
      </c>
    </row>
    <row r="49" spans="1:3">
      <c r="A49" s="4" t="s">
        <v>35</v>
      </c>
      <c r="B49" s="5" t="n">
        <v>0</v>
      </c>
      <c r="C49" s="5" t="n">
        <v>241</v>
      </c>
    </row>
    <row r="50" spans="1:3">
      <c r="A50" s="4" t="s">
        <v>358</v>
      </c>
      <c r="B50" s="5" t="n">
        <v>690</v>
      </c>
      <c r="C50" s="5" t="n">
        <v>0</v>
      </c>
    </row>
    <row r="51" spans="1:3">
      <c r="A51" s="4" t="s">
        <v>380</v>
      </c>
    </row>
    <row r="52" spans="1:3">
      <c r="A52" s="4" t="s">
        <v>35</v>
      </c>
      <c r="B52" s="5" t="n">
        <v>0</v>
      </c>
      <c r="C52" s="5" t="n">
        <v>0</v>
      </c>
    </row>
    <row r="53" spans="1:3">
      <c r="A53" s="4" t="s">
        <v>358</v>
      </c>
      <c r="B53" s="5" t="n">
        <v>0</v>
      </c>
      <c r="C53" s="5" t="n">
        <v>0</v>
      </c>
    </row>
    <row r="54" spans="1:3">
      <c r="A54" s="4" t="s">
        <v>381</v>
      </c>
    </row>
    <row r="55" spans="1:3">
      <c r="A55" s="4" t="s">
        <v>35</v>
      </c>
      <c r="B55" s="5" t="n">
        <v>0</v>
      </c>
      <c r="C55" s="5" t="n">
        <v>0</v>
      </c>
    </row>
    <row r="56" spans="1:3">
      <c r="A56" s="4" t="s">
        <v>358</v>
      </c>
      <c r="B56" s="5" t="n">
        <v>0</v>
      </c>
      <c r="C56" s="5" t="n">
        <v>0</v>
      </c>
    </row>
    <row r="57" spans="1:3">
      <c r="A57" s="4" t="s">
        <v>361</v>
      </c>
    </row>
    <row r="58" spans="1:3">
      <c r="A58" s="4" t="s">
        <v>358</v>
      </c>
      <c r="B58" s="5" t="n">
        <v>317</v>
      </c>
      <c r="C58" s="5" t="n">
        <v>0</v>
      </c>
    </row>
    <row r="59" spans="1:3">
      <c r="A59" s="4" t="s">
        <v>382</v>
      </c>
    </row>
    <row r="60" spans="1:3">
      <c r="A60" s="4" t="s">
        <v>358</v>
      </c>
      <c r="B60" s="5" t="n">
        <v>0</v>
      </c>
      <c r="C60" s="5" t="n">
        <v>0</v>
      </c>
    </row>
    <row r="61" spans="1:3">
      <c r="A61" s="4" t="s">
        <v>383</v>
      </c>
    </row>
    <row r="62" spans="1:3">
      <c r="A62" s="4" t="s">
        <v>358</v>
      </c>
      <c r="B62" s="5" t="n">
        <v>317</v>
      </c>
      <c r="C62" s="5" t="n">
        <v>0</v>
      </c>
    </row>
    <row r="63" spans="1:3">
      <c r="A63" s="4" t="s">
        <v>384</v>
      </c>
    </row>
    <row r="64" spans="1:3">
      <c r="A64" s="4" t="s">
        <v>358</v>
      </c>
      <c r="B64" s="6" t="n">
        <v>0</v>
      </c>
      <c r="C6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24</v>
      </c>
    </row>
    <row r="3" spans="1:2">
      <c r="A3" s="4" t="s">
        <v>386</v>
      </c>
      <c r="B3" s="6" t="n">
        <v>167949</v>
      </c>
    </row>
    <row r="4" spans="1:2">
      <c r="A4" s="4" t="s">
        <v>387</v>
      </c>
      <c r="B4" s="5" t="n">
        <v>163823</v>
      </c>
    </row>
    <row r="5" spans="1:2">
      <c r="A5" s="4" t="s">
        <v>388</v>
      </c>
      <c r="B5" s="5" t="n">
        <v>2</v>
      </c>
    </row>
    <row r="6" spans="1:2">
      <c r="A6" s="4" t="s">
        <v>389</v>
      </c>
      <c r="B6" s="5" t="n">
        <v>8588</v>
      </c>
    </row>
    <row r="7" spans="1:2">
      <c r="A7" s="4" t="s">
        <v>369</v>
      </c>
    </row>
    <row r="8" spans="1:2">
      <c r="A8" s="4" t="s">
        <v>386</v>
      </c>
      <c r="B8" s="5" t="n">
        <v>504</v>
      </c>
    </row>
    <row r="9" spans="1:2">
      <c r="A9" s="4" t="s">
        <v>387</v>
      </c>
      <c r="B9" s="5" t="n">
        <v>0</v>
      </c>
    </row>
    <row r="10" spans="1:2">
      <c r="A10" s="4" t="s">
        <v>388</v>
      </c>
      <c r="B10" s="5" t="n">
        <v>2</v>
      </c>
    </row>
    <row r="11" spans="1:2">
      <c r="A11" s="4" t="s">
        <v>389</v>
      </c>
      <c r="B11" s="5" t="n">
        <v>2</v>
      </c>
    </row>
    <row r="12" spans="1:2">
      <c r="A12" s="4" t="s">
        <v>363</v>
      </c>
    </row>
    <row r="13" spans="1:2">
      <c r="A13" s="4" t="s">
        <v>386</v>
      </c>
      <c r="B13" s="5" t="n">
        <v>62691</v>
      </c>
    </row>
    <row r="14" spans="1:2">
      <c r="A14" s="4" t="s">
        <v>387</v>
      </c>
      <c r="B14" s="5" t="n">
        <v>62765</v>
      </c>
    </row>
    <row r="15" spans="1:2">
      <c r="A15" s="4" t="s">
        <v>388</v>
      </c>
      <c r="B15" s="5" t="n">
        <v>0</v>
      </c>
    </row>
    <row r="16" spans="1:2">
      <c r="A16" s="4" t="s">
        <v>389</v>
      </c>
      <c r="B16" s="5" t="n">
        <v>567</v>
      </c>
    </row>
    <row r="17" spans="1:2">
      <c r="A17" s="4" t="s">
        <v>375</v>
      </c>
    </row>
    <row r="18" spans="1:2">
      <c r="A18" s="4" t="s">
        <v>386</v>
      </c>
      <c r="B18" s="5" t="n">
        <v>504</v>
      </c>
    </row>
    <row r="19" spans="1:2">
      <c r="A19" s="4" t="s">
        <v>390</v>
      </c>
      <c r="B19" s="5" t="n">
        <v>-497</v>
      </c>
    </row>
    <row r="20" spans="1:2">
      <c r="A20" s="4" t="s">
        <v>327</v>
      </c>
      <c r="B20" s="5" t="n">
        <v>-7</v>
      </c>
    </row>
    <row r="21" spans="1:2">
      <c r="A21" s="4" t="s">
        <v>387</v>
      </c>
      <c r="B21" s="5" t="n">
        <v>0</v>
      </c>
    </row>
    <row r="22" spans="1:2">
      <c r="A22" s="4" t="s">
        <v>388</v>
      </c>
      <c r="B22" s="5" t="n">
        <v>0</v>
      </c>
    </row>
    <row r="23" spans="1:2">
      <c r="A23" s="4" t="s">
        <v>389</v>
      </c>
      <c r="B23" s="5" t="n">
        <v>0</v>
      </c>
    </row>
    <row r="24" spans="1:2">
      <c r="A24" s="4" t="s">
        <v>362</v>
      </c>
    </row>
    <row r="25" spans="1:2">
      <c r="A25" s="4" t="s">
        <v>386</v>
      </c>
      <c r="B25" s="5" t="n">
        <v>105017</v>
      </c>
    </row>
    <row r="26" spans="1:2">
      <c r="A26" s="4" t="s">
        <v>387</v>
      </c>
      <c r="B26" s="5" t="n">
        <v>101058</v>
      </c>
    </row>
    <row r="27" spans="1:2">
      <c r="A27" s="4" t="s">
        <v>388</v>
      </c>
      <c r="B27" s="5" t="n">
        <v>2</v>
      </c>
    </row>
    <row r="28" spans="1:2">
      <c r="A28" s="4" t="s">
        <v>389</v>
      </c>
      <c r="B28" s="5" t="n">
        <v>2</v>
      </c>
    </row>
    <row r="29" spans="1:2">
      <c r="A29" s="4" t="s">
        <v>372</v>
      </c>
    </row>
    <row r="30" spans="1:2">
      <c r="A30" s="4" t="s">
        <v>386</v>
      </c>
      <c r="B30" s="5" t="n">
        <v>0</v>
      </c>
    </row>
    <row r="31" spans="1:2">
      <c r="A31" s="4" t="s">
        <v>387</v>
      </c>
      <c r="B31" s="5" t="n">
        <v>0</v>
      </c>
    </row>
    <row r="32" spans="1:2">
      <c r="A32" s="4" t="s">
        <v>388</v>
      </c>
      <c r="B32" s="5" t="n">
        <v>2</v>
      </c>
    </row>
    <row r="33" spans="1:2">
      <c r="A33" s="4" t="s">
        <v>390</v>
      </c>
      <c r="B33" s="5" t="n">
        <v>0</v>
      </c>
    </row>
    <row r="34" spans="1:2">
      <c r="A34" s="4" t="s">
        <v>327</v>
      </c>
      <c r="B34" s="5" t="n">
        <v>0</v>
      </c>
    </row>
    <row r="35" spans="1:2">
      <c r="A35" s="4" t="s">
        <v>389</v>
      </c>
      <c r="B35"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4" t="s">
        <v>392</v>
      </c>
      <c r="B2" s="6" t="n">
        <v>8561</v>
      </c>
      <c r="C2" s="6" t="n">
        <v>1</v>
      </c>
    </row>
    <row r="3" spans="1:3">
      <c r="A3" s="4" t="s">
        <v>393</v>
      </c>
      <c r="B3" s="5" t="n">
        <v>27</v>
      </c>
      <c r="C3" s="5" t="n">
        <v>1</v>
      </c>
    </row>
    <row r="4" spans="1:3">
      <c r="A4" s="4" t="s">
        <v>394</v>
      </c>
      <c r="B4" s="5" t="n">
        <v>8588</v>
      </c>
      <c r="C4" s="5" t="n">
        <v>2</v>
      </c>
    </row>
    <row r="5" spans="1:3">
      <c r="A5" s="4" t="s">
        <v>365</v>
      </c>
    </row>
    <row r="6" spans="1:3">
      <c r="A6" s="4" t="s">
        <v>392</v>
      </c>
      <c r="B6" s="5" t="n">
        <v>7002</v>
      </c>
      <c r="C6" s="5" t="n">
        <v>0</v>
      </c>
    </row>
    <row r="7" spans="1:3">
      <c r="A7" s="4" t="s">
        <v>393</v>
      </c>
      <c r="B7" s="5" t="n">
        <v>10</v>
      </c>
      <c r="C7" s="5" t="n">
        <v>0</v>
      </c>
    </row>
    <row r="8" spans="1:3">
      <c r="A8" s="4" t="s">
        <v>394</v>
      </c>
      <c r="B8" s="5" t="n">
        <v>7012</v>
      </c>
      <c r="C8" s="5" t="n">
        <v>0</v>
      </c>
    </row>
    <row r="9" spans="1:3">
      <c r="A9" s="4" t="s">
        <v>359</v>
      </c>
    </row>
    <row r="10" spans="1:3">
      <c r="A10" s="4" t="s">
        <v>392</v>
      </c>
      <c r="B10" s="5" t="n">
        <v>685</v>
      </c>
      <c r="C10" s="5" t="n">
        <v>0</v>
      </c>
    </row>
    <row r="11" spans="1:3">
      <c r="A11" s="4" t="s">
        <v>393</v>
      </c>
      <c r="B11" s="5" t="n">
        <v>5</v>
      </c>
      <c r="C11" s="5" t="n">
        <v>0</v>
      </c>
    </row>
    <row r="12" spans="1:3">
      <c r="A12" s="4" t="s">
        <v>394</v>
      </c>
      <c r="B12" s="5" t="n">
        <v>690</v>
      </c>
      <c r="C12" s="5" t="n">
        <v>0</v>
      </c>
    </row>
    <row r="13" spans="1:3">
      <c r="A13" s="4" t="s">
        <v>363</v>
      </c>
    </row>
    <row r="14" spans="1:3">
      <c r="A14" s="4" t="s">
        <v>392</v>
      </c>
      <c r="B14" s="5" t="n">
        <v>569</v>
      </c>
      <c r="C14" s="5" t="n">
        <v>0</v>
      </c>
    </row>
    <row r="15" spans="1:3">
      <c r="A15" s="4" t="s">
        <v>393</v>
      </c>
      <c r="B15" s="5" t="n">
        <v>-2</v>
      </c>
      <c r="C15" s="5" t="n">
        <v>0</v>
      </c>
    </row>
    <row r="16" spans="1:3">
      <c r="A16" s="4" t="s">
        <v>394</v>
      </c>
      <c r="B16" s="5" t="n">
        <v>567</v>
      </c>
      <c r="C16" s="5" t="n">
        <v>0</v>
      </c>
    </row>
    <row r="17" spans="1:3">
      <c r="A17" s="4" t="s">
        <v>361</v>
      </c>
    </row>
    <row r="18" spans="1:3">
      <c r="A18" s="4" t="s">
        <v>392</v>
      </c>
      <c r="B18" s="5" t="n">
        <v>304</v>
      </c>
      <c r="C18" s="5" t="n">
        <v>0</v>
      </c>
    </row>
    <row r="19" spans="1:3">
      <c r="A19" s="4" t="s">
        <v>393</v>
      </c>
      <c r="B19" s="5" t="n">
        <v>13</v>
      </c>
      <c r="C19" s="5" t="n">
        <v>0</v>
      </c>
    </row>
    <row r="20" spans="1:3">
      <c r="A20" s="4" t="s">
        <v>394</v>
      </c>
      <c r="B20" s="5" t="n">
        <v>317</v>
      </c>
      <c r="C20" s="5" t="n">
        <v>0</v>
      </c>
    </row>
    <row r="21" spans="1:3">
      <c r="A21" s="4" t="s">
        <v>362</v>
      </c>
    </row>
    <row r="22" spans="1:3">
      <c r="A22" s="4" t="s">
        <v>392</v>
      </c>
      <c r="B22" s="5" t="n">
        <v>1</v>
      </c>
      <c r="C22" s="5" t="n">
        <v>1</v>
      </c>
    </row>
    <row r="23" spans="1:3">
      <c r="A23" s="4" t="s">
        <v>393</v>
      </c>
      <c r="B23" s="5" t="n">
        <v>1</v>
      </c>
      <c r="C23" s="5" t="n">
        <v>1</v>
      </c>
    </row>
    <row r="24" spans="1:3">
      <c r="A24" s="4" t="s">
        <v>394</v>
      </c>
      <c r="B24" s="6" t="n">
        <v>2</v>
      </c>
      <c r="C24"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5</v>
      </c>
      <c r="B1" s="2" t="s">
        <v>2</v>
      </c>
      <c r="C1" s="2" t="s">
        <v>31</v>
      </c>
    </row>
    <row r="2" spans="1:3">
      <c r="A2" s="4" t="s">
        <v>128</v>
      </c>
      <c r="B2" s="6" t="n">
        <v>-136</v>
      </c>
      <c r="C2" s="6" t="n">
        <v>-1626</v>
      </c>
    </row>
    <row r="3" spans="1:3">
      <c r="A3" s="4" t="s">
        <v>396</v>
      </c>
      <c r="B3" s="5" t="n">
        <v>76883</v>
      </c>
      <c r="C3" s="5" t="n">
        <v>73836</v>
      </c>
    </row>
    <row r="4" spans="1:3">
      <c r="A4" s="4" t="s">
        <v>397</v>
      </c>
    </row>
    <row r="5" spans="1:3">
      <c r="A5" s="4" t="s">
        <v>398</v>
      </c>
      <c r="B5" s="5" t="n">
        <v>74440</v>
      </c>
      <c r="C5" s="5" t="n">
        <v>46716</v>
      </c>
    </row>
    <row r="6" spans="1:3">
      <c r="A6" s="4" t="s">
        <v>399</v>
      </c>
    </row>
    <row r="7" spans="1:3">
      <c r="A7" s="4" t="s">
        <v>398</v>
      </c>
      <c r="B7" s="5" t="n">
        <v>1768</v>
      </c>
      <c r="C7" s="5" t="n">
        <v>27684</v>
      </c>
    </row>
    <row r="8" spans="1:3">
      <c r="A8" s="4" t="s">
        <v>400</v>
      </c>
    </row>
    <row r="9" spans="1:3">
      <c r="A9" s="4" t="s">
        <v>398</v>
      </c>
      <c r="B9" s="5" t="n">
        <v>331</v>
      </c>
      <c r="C9" s="5" t="n">
        <v>824</v>
      </c>
    </row>
    <row r="10" spans="1:3">
      <c r="A10" s="4" t="s">
        <v>401</v>
      </c>
    </row>
    <row r="11" spans="1:3">
      <c r="A11" s="4" t="s">
        <v>398</v>
      </c>
      <c r="B11" s="5" t="n">
        <v>16</v>
      </c>
      <c r="C11" s="5" t="n">
        <v>108</v>
      </c>
    </row>
    <row r="12" spans="1:3">
      <c r="A12" s="4" t="s">
        <v>402</v>
      </c>
    </row>
    <row r="13" spans="1:3">
      <c r="A13" s="4" t="s">
        <v>398</v>
      </c>
      <c r="B13" s="6" t="n">
        <v>464</v>
      </c>
      <c r="C13" s="6" t="n">
        <v>1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3</v>
      </c>
    </row>
    <row r="3" spans="1:3">
      <c r="A3" s="3" t="s">
        <v>117</v>
      </c>
    </row>
    <row r="4" spans="1:3">
      <c r="A4" s="4" t="s">
        <v>118</v>
      </c>
      <c r="B4" s="6" t="n">
        <v>16850</v>
      </c>
      <c r="C4" s="6" t="n">
        <v>-4623</v>
      </c>
    </row>
    <row r="5" spans="1:3">
      <c r="A5" s="3" t="s">
        <v>119</v>
      </c>
    </row>
    <row r="6" spans="1:3">
      <c r="A6" s="4" t="s">
        <v>120</v>
      </c>
      <c r="B6" s="5" t="n">
        <v>1382</v>
      </c>
      <c r="C6" s="5" t="n">
        <v>819</v>
      </c>
    </row>
    <row r="7" spans="1:3">
      <c r="A7" s="4" t="s">
        <v>121</v>
      </c>
      <c r="B7" s="5" t="n">
        <v>2164</v>
      </c>
      <c r="C7" s="5" t="n">
        <v>0</v>
      </c>
    </row>
    <row r="8" spans="1:3">
      <c r="A8" s="4" t="s">
        <v>122</v>
      </c>
      <c r="B8" s="5" t="n">
        <v>201</v>
      </c>
      <c r="C8" s="5" t="n">
        <v>32</v>
      </c>
    </row>
    <row r="9" spans="1:3">
      <c r="A9" s="4" t="s">
        <v>123</v>
      </c>
      <c r="B9" s="5" t="n">
        <v>670</v>
      </c>
      <c r="C9" s="5" t="n">
        <v>-173</v>
      </c>
    </row>
    <row r="10" spans="1:3">
      <c r="A10" s="4" t="s">
        <v>124</v>
      </c>
      <c r="B10" s="5" t="n">
        <v>1554</v>
      </c>
      <c r="C10" s="5" t="n">
        <v>1686</v>
      </c>
    </row>
    <row r="11" spans="1:3">
      <c r="A11" s="4" t="s">
        <v>125</v>
      </c>
      <c r="B11" s="5" t="n">
        <v>836</v>
      </c>
      <c r="C11" s="5" t="n">
        <v>0</v>
      </c>
    </row>
    <row r="12" spans="1:3">
      <c r="A12" s="4" t="s">
        <v>126</v>
      </c>
      <c r="B12" s="5" t="n">
        <v>247</v>
      </c>
      <c r="C12" s="5" t="n">
        <v>16017</v>
      </c>
    </row>
    <row r="13" spans="1:3">
      <c r="A13" s="4" t="s">
        <v>127</v>
      </c>
      <c r="B13" s="5" t="n">
        <v>994</v>
      </c>
      <c r="C13" s="5" t="n">
        <v>134</v>
      </c>
    </row>
    <row r="14" spans="1:3">
      <c r="A14" s="4" t="s">
        <v>128</v>
      </c>
      <c r="B14" s="5" t="n">
        <v>-1468</v>
      </c>
      <c r="C14" s="5" t="n">
        <v>0</v>
      </c>
    </row>
    <row r="15" spans="1:3">
      <c r="A15" s="3" t="s">
        <v>129</v>
      </c>
    </row>
    <row r="16" spans="1:3">
      <c r="A16" s="4" t="s">
        <v>130</v>
      </c>
      <c r="B16" s="5" t="n">
        <v>-3104</v>
      </c>
      <c r="C16" s="5" t="n">
        <v>0</v>
      </c>
    </row>
    <row r="17" spans="1:3">
      <c r="A17" s="4" t="s">
        <v>35</v>
      </c>
      <c r="B17" s="5" t="n">
        <v>1513</v>
      </c>
      <c r="C17" s="5" t="n">
        <v>24380</v>
      </c>
    </row>
    <row r="18" spans="1:3">
      <c r="A18" s="4" t="s">
        <v>131</v>
      </c>
      <c r="B18" s="5" t="n">
        <v>150</v>
      </c>
      <c r="C18" s="5" t="n">
        <v>-53928</v>
      </c>
    </row>
    <row r="19" spans="1:3">
      <c r="A19" s="4" t="s">
        <v>38</v>
      </c>
      <c r="B19" s="5" t="n">
        <v>-4215</v>
      </c>
      <c r="C19" s="5" t="n">
        <v>5382</v>
      </c>
    </row>
    <row r="20" spans="1:3">
      <c r="A20" s="4" t="s">
        <v>132</v>
      </c>
      <c r="B20" s="5" t="n">
        <v>-5469</v>
      </c>
      <c r="C20" s="5" t="n">
        <v>-218</v>
      </c>
    </row>
    <row r="21" spans="1:3">
      <c r="A21" s="4" t="s">
        <v>133</v>
      </c>
      <c r="B21" s="5" t="n">
        <v>80</v>
      </c>
      <c r="C21" s="5" t="n">
        <v>0</v>
      </c>
    </row>
    <row r="22" spans="1:3">
      <c r="A22" s="4" t="s">
        <v>51</v>
      </c>
      <c r="B22" s="5" t="n">
        <v>69954</v>
      </c>
      <c r="C22" s="5" t="n">
        <v>41284</v>
      </c>
    </row>
    <row r="23" spans="1:3">
      <c r="A23" s="4" t="s">
        <v>55</v>
      </c>
      <c r="B23" s="5" t="n">
        <v>1852</v>
      </c>
      <c r="C23" s="5" t="n">
        <v>607</v>
      </c>
    </row>
    <row r="24" spans="1:3">
      <c r="A24" s="4" t="s">
        <v>52</v>
      </c>
      <c r="B24" s="5" t="n">
        <v>-25570</v>
      </c>
      <c r="C24" s="5" t="n">
        <v>12237</v>
      </c>
    </row>
    <row r="25" spans="1:3">
      <c r="A25" s="4" t="s">
        <v>134</v>
      </c>
      <c r="B25" s="5" t="n">
        <v>3631</v>
      </c>
      <c r="C25" s="5" t="n">
        <v>-419</v>
      </c>
    </row>
    <row r="26" spans="1:3">
      <c r="A26" s="4" t="s">
        <v>57</v>
      </c>
      <c r="B26" s="5" t="n">
        <v>254</v>
      </c>
      <c r="C26" s="5" t="n">
        <v>667</v>
      </c>
    </row>
    <row r="27" spans="1:3">
      <c r="A27" s="4" t="s">
        <v>135</v>
      </c>
      <c r="B27" s="5" t="n">
        <v>62506</v>
      </c>
      <c r="C27" s="5" t="n">
        <v>43884</v>
      </c>
    </row>
    <row r="28" spans="1:3">
      <c r="A28" s="3" t="s">
        <v>136</v>
      </c>
    </row>
    <row r="29" spans="1:3">
      <c r="A29" s="4" t="s">
        <v>137</v>
      </c>
      <c r="B29" s="5" t="n">
        <v>-1903</v>
      </c>
      <c r="C29" s="5" t="n">
        <v>-2299</v>
      </c>
    </row>
    <row r="30" spans="1:3">
      <c r="A30" s="4" t="s">
        <v>138</v>
      </c>
      <c r="B30" s="5" t="n">
        <v>245</v>
      </c>
      <c r="C30" s="5" t="n">
        <v>283</v>
      </c>
    </row>
    <row r="31" spans="1:3">
      <c r="A31" s="4" t="s">
        <v>139</v>
      </c>
      <c r="B31" s="5" t="n">
        <v>-8560</v>
      </c>
      <c r="C31" s="5" t="n">
        <v>241</v>
      </c>
    </row>
    <row r="32" spans="1:3">
      <c r="A32" s="4" t="s">
        <v>140</v>
      </c>
      <c r="B32" s="5" t="n">
        <v>0</v>
      </c>
      <c r="C32" s="5" t="n">
        <v>-2240</v>
      </c>
    </row>
    <row r="33" spans="1:3">
      <c r="A33" s="4" t="s">
        <v>141</v>
      </c>
      <c r="B33" s="5" t="n">
        <v>-10218</v>
      </c>
      <c r="C33" s="5" t="n">
        <v>-4015</v>
      </c>
    </row>
    <row r="34" spans="1:3">
      <c r="A34" s="3" t="s">
        <v>142</v>
      </c>
    </row>
    <row r="35" spans="1:3">
      <c r="A35" s="4" t="s">
        <v>143</v>
      </c>
      <c r="B35" s="5" t="n">
        <v>-1404</v>
      </c>
      <c r="C35" s="5" t="n">
        <v>-61106</v>
      </c>
    </row>
    <row r="36" spans="1:3">
      <c r="A36" s="4" t="s">
        <v>144</v>
      </c>
      <c r="B36" s="5" t="n">
        <v>2909</v>
      </c>
      <c r="C36" s="5" t="n">
        <v>17077</v>
      </c>
    </row>
    <row r="37" spans="1:3">
      <c r="A37" s="4" t="s">
        <v>145</v>
      </c>
      <c r="B37" s="5" t="n">
        <v>-4441</v>
      </c>
      <c r="C37" s="5" t="n">
        <v>-2794</v>
      </c>
    </row>
    <row r="38" spans="1:3">
      <c r="A38" s="4" t="s">
        <v>146</v>
      </c>
      <c r="B38" s="5" t="n">
        <v>-3919</v>
      </c>
      <c r="C38" s="5" t="n">
        <v>-3055</v>
      </c>
    </row>
    <row r="39" spans="1:3">
      <c r="A39" s="4" t="s">
        <v>147</v>
      </c>
      <c r="B39" s="5" t="n">
        <v>99</v>
      </c>
      <c r="C39" s="5" t="n">
        <v>0</v>
      </c>
    </row>
    <row r="40" spans="1:3">
      <c r="A40" s="4" t="s">
        <v>148</v>
      </c>
      <c r="B40" s="5" t="n">
        <v>0</v>
      </c>
      <c r="C40" s="5" t="n">
        <v>225</v>
      </c>
    </row>
    <row r="41" spans="1:3">
      <c r="A41" s="4" t="s">
        <v>149</v>
      </c>
      <c r="B41" s="5" t="n">
        <v>-6756</v>
      </c>
      <c r="C41" s="5" t="n">
        <v>-49653</v>
      </c>
    </row>
    <row r="42" spans="1:3">
      <c r="A42" s="4" t="s">
        <v>150</v>
      </c>
      <c r="B42" s="5" t="n">
        <v>-1900</v>
      </c>
      <c r="C42" s="5" t="n">
        <v>-8539</v>
      </c>
    </row>
    <row r="43" spans="1:3">
      <c r="A43" s="4" t="s">
        <v>151</v>
      </c>
      <c r="B43" s="5" t="n">
        <v>43632</v>
      </c>
      <c r="C43" s="5" t="n">
        <v>-18323</v>
      </c>
    </row>
    <row r="44" spans="1:3">
      <c r="A44" s="4" t="s">
        <v>152</v>
      </c>
      <c r="B44" s="5" t="n">
        <v>88420</v>
      </c>
      <c r="C44" s="5" t="n">
        <v>87693</v>
      </c>
    </row>
    <row r="45" spans="1:3">
      <c r="A45" s="4" t="s">
        <v>153</v>
      </c>
      <c r="B45" s="5" t="n">
        <v>132052</v>
      </c>
      <c r="C45" s="5" t="n">
        <v>69370</v>
      </c>
    </row>
    <row r="46" spans="1:3">
      <c r="A46" s="3" t="s">
        <v>154</v>
      </c>
    </row>
    <row r="47" spans="1:3">
      <c r="A47" s="4" t="s">
        <v>155</v>
      </c>
      <c r="B47" s="5" t="n">
        <v>5137</v>
      </c>
      <c r="C47" s="5" t="n">
        <v>7736</v>
      </c>
    </row>
    <row r="48" spans="1:3">
      <c r="A48" s="4" t="s">
        <v>156</v>
      </c>
      <c r="B48" s="5" t="n">
        <v>1825</v>
      </c>
      <c r="C48" s="5" t="n">
        <v>416</v>
      </c>
    </row>
    <row r="49" spans="1:3">
      <c r="A49" s="3" t="s">
        <v>157</v>
      </c>
    </row>
    <row r="50" spans="1:3">
      <c r="A50" s="4" t="s">
        <v>158</v>
      </c>
      <c r="B50" s="5" t="n">
        <v>14960</v>
      </c>
      <c r="C50" s="5" t="n">
        <v>0</v>
      </c>
    </row>
    <row r="51" spans="1:3">
      <c r="A51" s="4" t="s">
        <v>159</v>
      </c>
      <c r="B51" s="6" t="n">
        <v>16471</v>
      </c>
      <c r="C5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9"/>
    <col customWidth="1" max="3" min="3" width="21"/>
  </cols>
  <sheetData>
    <row r="1" spans="1:3">
      <c r="A1" s="1" t="s">
        <v>403</v>
      </c>
      <c r="B1" s="2" t="s">
        <v>1</v>
      </c>
      <c r="C1" s="2" t="s">
        <v>404</v>
      </c>
    </row>
    <row r="2" spans="1:3">
      <c r="B2" s="2" t="s">
        <v>2</v>
      </c>
      <c r="C2" s="2" t="s">
        <v>31</v>
      </c>
    </row>
    <row r="3" spans="1:3">
      <c r="A3" s="4" t="s">
        <v>38</v>
      </c>
      <c r="B3" s="6" t="n">
        <v>6756</v>
      </c>
      <c r="C3" s="6" t="n">
        <v>2525</v>
      </c>
    </row>
    <row r="4" spans="1:3">
      <c r="A4" s="4" t="s">
        <v>405</v>
      </c>
      <c r="B4" s="5" t="n">
        <v>311</v>
      </c>
      <c r="C4" s="5" t="n">
        <v>4718</v>
      </c>
    </row>
    <row r="5" spans="1:3">
      <c r="A5" s="4" t="s">
        <v>406</v>
      </c>
    </row>
    <row r="6" spans="1:3">
      <c r="A6" s="4" t="s">
        <v>38</v>
      </c>
      <c r="B6" s="6" t="n">
        <v>2651</v>
      </c>
    </row>
    <row r="7" spans="1:3">
      <c r="A7" s="4" t="s">
        <v>407</v>
      </c>
      <c r="B7" s="4" t="s">
        <v>408</v>
      </c>
    </row>
    <row r="8" spans="1:3">
      <c r="A8" s="4" t="s">
        <v>409</v>
      </c>
      <c r="B8" s="4" t="s">
        <v>410</v>
      </c>
    </row>
    <row r="9" spans="1:3">
      <c r="A9" s="4" t="s">
        <v>405</v>
      </c>
      <c r="B9" s="6" t="n">
        <v>0</v>
      </c>
    </row>
    <row r="10" spans="1:3">
      <c r="A10" s="4" t="s">
        <v>411</v>
      </c>
      <c r="B10" s="4" t="s">
        <v>412</v>
      </c>
    </row>
    <row r="11" spans="1:3">
      <c r="A11" s="4" t="s">
        <v>413</v>
      </c>
    </row>
    <row r="12" spans="1:3">
      <c r="A12" s="4" t="s">
        <v>38</v>
      </c>
      <c r="B12" s="6" t="n">
        <v>2007</v>
      </c>
    </row>
    <row r="13" spans="1:3">
      <c r="A13" s="4" t="s">
        <v>407</v>
      </c>
      <c r="B13" s="4" t="s">
        <v>414</v>
      </c>
    </row>
    <row r="14" spans="1:3">
      <c r="A14" s="4" t="s">
        <v>409</v>
      </c>
      <c r="B14" s="4" t="s">
        <v>415</v>
      </c>
    </row>
    <row r="15" spans="1:3">
      <c r="A15" s="4" t="s">
        <v>405</v>
      </c>
      <c r="B15" s="6" t="n">
        <v>0</v>
      </c>
    </row>
    <row r="16" spans="1:3">
      <c r="A16" s="4" t="s">
        <v>411</v>
      </c>
      <c r="B16" s="4" t="s">
        <v>412</v>
      </c>
    </row>
    <row r="17" spans="1:3">
      <c r="A17" s="4" t="s">
        <v>413</v>
      </c>
    </row>
    <row r="18" spans="1:3">
      <c r="A18" s="4" t="s">
        <v>38</v>
      </c>
      <c r="B18" s="6" t="n">
        <v>1536</v>
      </c>
    </row>
    <row r="19" spans="1:3">
      <c r="A19" s="4" t="s">
        <v>407</v>
      </c>
      <c r="B19" s="4" t="s">
        <v>416</v>
      </c>
    </row>
    <row r="20" spans="1:3">
      <c r="A20" s="4" t="s">
        <v>409</v>
      </c>
      <c r="B20" s="4" t="s">
        <v>417</v>
      </c>
    </row>
    <row r="21" spans="1:3">
      <c r="A21" s="4" t="s">
        <v>405</v>
      </c>
      <c r="B21" s="6" t="n">
        <v>0</v>
      </c>
    </row>
    <row r="22" spans="1:3">
      <c r="A22" s="4" t="s">
        <v>411</v>
      </c>
      <c r="B22" s="4" t="s">
        <v>418</v>
      </c>
    </row>
    <row r="23" spans="1:3">
      <c r="A23" s="4" t="s">
        <v>419</v>
      </c>
    </row>
    <row r="24" spans="1:3">
      <c r="A24" s="4" t="s">
        <v>38</v>
      </c>
      <c r="B24" s="6" t="n">
        <v>562</v>
      </c>
      <c r="C24" s="6" t="n">
        <v>637</v>
      </c>
    </row>
    <row r="25" spans="1:3">
      <c r="A25" s="4" t="s">
        <v>407</v>
      </c>
      <c r="B25" s="4" t="s">
        <v>420</v>
      </c>
      <c r="C25" s="4" t="s">
        <v>421</v>
      </c>
    </row>
    <row r="26" spans="1:3">
      <c r="A26" s="4" t="s">
        <v>409</v>
      </c>
      <c r="B26" s="4" t="s">
        <v>422</v>
      </c>
      <c r="C26" s="4" t="s">
        <v>423</v>
      </c>
    </row>
    <row r="27" spans="1:3">
      <c r="A27" s="4" t="s">
        <v>405</v>
      </c>
      <c r="B27" s="6" t="n">
        <v>311</v>
      </c>
      <c r="C27" s="6" t="n">
        <v>0</v>
      </c>
    </row>
    <row r="28" spans="1:3">
      <c r="A28" s="4" t="s">
        <v>411</v>
      </c>
      <c r="B28" s="4" t="s">
        <v>424</v>
      </c>
      <c r="C28" s="4" t="s">
        <v>424</v>
      </c>
    </row>
    <row r="29" spans="1:3">
      <c r="A29" s="4" t="s">
        <v>425</v>
      </c>
    </row>
    <row r="30" spans="1:3">
      <c r="A30" s="4" t="s">
        <v>38</v>
      </c>
      <c r="C30" s="6" t="n">
        <v>1888</v>
      </c>
    </row>
    <row r="31" spans="1:3">
      <c r="A31" s="4" t="s">
        <v>407</v>
      </c>
      <c r="C31" s="4" t="s">
        <v>426</v>
      </c>
    </row>
    <row r="32" spans="1:3">
      <c r="A32" s="4" t="s">
        <v>409</v>
      </c>
      <c r="C32" s="4" t="s">
        <v>427</v>
      </c>
    </row>
    <row r="33" spans="1:3">
      <c r="A33" s="4" t="s">
        <v>405</v>
      </c>
      <c r="C33" s="6" t="n">
        <v>4718</v>
      </c>
    </row>
    <row r="34" spans="1:3">
      <c r="A34" s="4" t="s">
        <v>411</v>
      </c>
      <c r="C3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8</v>
      </c>
      <c r="B1" s="2" t="s">
        <v>2</v>
      </c>
      <c r="C1" s="2" t="s">
        <v>31</v>
      </c>
    </row>
    <row r="2" spans="1:3">
      <c r="A2" s="3" t="s">
        <v>429</v>
      </c>
    </row>
    <row r="3" spans="1:3">
      <c r="A3" s="4" t="s">
        <v>430</v>
      </c>
      <c r="B3" s="6" t="n">
        <v>3027</v>
      </c>
      <c r="C3" s="6" t="n">
        <v>2376</v>
      </c>
    </row>
    <row r="4" spans="1:3">
      <c r="A4" s="4" t="s">
        <v>431</v>
      </c>
      <c r="B4" s="5" t="n">
        <v>53</v>
      </c>
      <c r="C4" s="5" t="n">
        <v>2095</v>
      </c>
    </row>
    <row r="5" spans="1:3">
      <c r="A5" s="4" t="s">
        <v>432</v>
      </c>
      <c r="B5" s="5" t="n">
        <v>60</v>
      </c>
      <c r="C5" s="5" t="n">
        <v>35</v>
      </c>
    </row>
    <row r="6" spans="1:3">
      <c r="A6" s="4" t="s">
        <v>433</v>
      </c>
      <c r="B6" s="5" t="n">
        <v>-2401</v>
      </c>
      <c r="C6" s="5" t="n">
        <v>-3241</v>
      </c>
    </row>
    <row r="7" spans="1:3">
      <c r="A7" s="4" t="s">
        <v>434</v>
      </c>
      <c r="B7" s="5" t="n">
        <v>739</v>
      </c>
      <c r="C7" s="5" t="n">
        <v>1265</v>
      </c>
    </row>
    <row r="8" spans="1:3">
      <c r="A8" s="3" t="s">
        <v>435</v>
      </c>
    </row>
    <row r="9" spans="1:3">
      <c r="A9" s="4" t="s">
        <v>431</v>
      </c>
      <c r="B9" s="5" t="n">
        <v>140</v>
      </c>
      <c r="C9" s="5" t="n">
        <v>0</v>
      </c>
    </row>
    <row r="10" spans="1:3">
      <c r="A10" s="4" t="s">
        <v>436</v>
      </c>
      <c r="B10" s="5" t="n">
        <v>140</v>
      </c>
      <c r="C10" s="5" t="n">
        <v>0</v>
      </c>
    </row>
    <row r="11" spans="1:3">
      <c r="A11" s="4" t="s">
        <v>437</v>
      </c>
      <c r="B11" s="6" t="n">
        <v>599</v>
      </c>
      <c r="C11" s="6" t="n">
        <v>1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438</v>
      </c>
      <c r="B1" s="2" t="s">
        <v>1</v>
      </c>
      <c r="C1" s="2" t="s">
        <v>404</v>
      </c>
    </row>
    <row r="2" spans="1:3">
      <c r="B2" s="2" t="s">
        <v>2</v>
      </c>
      <c r="C2" s="2" t="s">
        <v>31</v>
      </c>
    </row>
    <row r="3" spans="1:3">
      <c r="A3" s="4" t="s">
        <v>49</v>
      </c>
      <c r="B3" s="6" t="n">
        <v>89</v>
      </c>
      <c r="C3" s="6" t="n">
        <v>4008</v>
      </c>
    </row>
    <row r="4" spans="1:3">
      <c r="A4" s="4" t="s">
        <v>439</v>
      </c>
    </row>
    <row r="5" spans="1:3">
      <c r="A5" s="4" t="s">
        <v>440</v>
      </c>
      <c r="B5" s="4" t="s">
        <v>441</v>
      </c>
      <c r="C5" s="4" t="s">
        <v>441</v>
      </c>
    </row>
    <row r="6" spans="1:3">
      <c r="A6" s="4" t="s">
        <v>49</v>
      </c>
      <c r="B6" s="6" t="n">
        <v>89</v>
      </c>
      <c r="C6" s="6" t="n">
        <v>91</v>
      </c>
    </row>
    <row r="7" spans="1:3">
      <c r="A7" s="4" t="s">
        <v>442</v>
      </c>
      <c r="B7" s="4" t="s">
        <v>443</v>
      </c>
      <c r="C7" s="4" t="s">
        <v>443</v>
      </c>
    </row>
    <row r="8" spans="1:3">
      <c r="A8" s="4" t="s">
        <v>444</v>
      </c>
      <c r="B8" s="4" t="s">
        <v>445</v>
      </c>
      <c r="C8" s="4" t="s">
        <v>445</v>
      </c>
    </row>
    <row r="9" spans="1:3">
      <c r="A9" s="4" t="s">
        <v>446</v>
      </c>
      <c r="B9" s="4" t="s">
        <v>447</v>
      </c>
      <c r="C9" s="4" t="s">
        <v>447</v>
      </c>
    </row>
    <row r="10" spans="1:3">
      <c r="A10" s="4" t="s">
        <v>6</v>
      </c>
    </row>
    <row r="11" spans="1:3">
      <c r="A11" s="4" t="s">
        <v>440</v>
      </c>
      <c r="C11" s="4" t="s">
        <v>441</v>
      </c>
    </row>
    <row r="12" spans="1:3">
      <c r="A12" s="4" t="s">
        <v>49</v>
      </c>
      <c r="C12" s="6" t="n">
        <v>3917</v>
      </c>
    </row>
    <row r="13" spans="1:3">
      <c r="A13" s="4" t="s">
        <v>442</v>
      </c>
      <c r="C13" s="4" t="s">
        <v>448</v>
      </c>
    </row>
    <row r="14" spans="1:3">
      <c r="A14" s="4" t="s">
        <v>449</v>
      </c>
    </row>
    <row r="15" spans="1:3">
      <c r="A15" s="4" t="s">
        <v>444</v>
      </c>
      <c r="C15" s="4" t="s">
        <v>450</v>
      </c>
    </row>
    <row r="16" spans="1:3">
      <c r="A16" s="4" t="s">
        <v>446</v>
      </c>
      <c r="C16" s="4" t="s">
        <v>451</v>
      </c>
    </row>
    <row r="17" spans="1:3">
      <c r="A17" s="4" t="s">
        <v>452</v>
      </c>
    </row>
    <row r="18" spans="1:3">
      <c r="A18" s="4" t="s">
        <v>444</v>
      </c>
      <c r="C18" s="4" t="s">
        <v>445</v>
      </c>
    </row>
    <row r="19" spans="1:3">
      <c r="A19" s="4" t="s">
        <v>446</v>
      </c>
      <c r="C19"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4</v>
      </c>
      <c r="B1" s="2" t="s">
        <v>2</v>
      </c>
      <c r="C1" s="2" t="s">
        <v>31</v>
      </c>
    </row>
    <row r="2" spans="1:3">
      <c r="A2" s="3" t="s">
        <v>213</v>
      </c>
    </row>
    <row r="3" spans="1:3">
      <c r="A3" s="4" t="s">
        <v>455</v>
      </c>
      <c r="B3" s="6" t="n">
        <v>18479</v>
      </c>
      <c r="C3" s="6" t="n">
        <v>20265</v>
      </c>
    </row>
    <row r="4" spans="1:3">
      <c r="A4" s="4" t="s">
        <v>456</v>
      </c>
      <c r="B4" s="5" t="n">
        <v>7762</v>
      </c>
      <c r="C4" s="5" t="n">
        <v>7724</v>
      </c>
    </row>
    <row r="5" spans="1:3">
      <c r="A5" s="4" t="s">
        <v>457</v>
      </c>
      <c r="B5" s="5" t="n">
        <v>535</v>
      </c>
      <c r="C5" s="5" t="n">
        <v>549</v>
      </c>
    </row>
    <row r="6" spans="1:3">
      <c r="A6" s="4" t="s">
        <v>166</v>
      </c>
      <c r="B6" s="6" t="n">
        <v>26776</v>
      </c>
      <c r="C6" s="6" t="n">
        <v>28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8</v>
      </c>
      <c r="B1" s="2" t="s">
        <v>2</v>
      </c>
      <c r="C1" s="2" t="s">
        <v>31</v>
      </c>
    </row>
    <row r="2" spans="1:3">
      <c r="A2" s="4" t="s">
        <v>51</v>
      </c>
      <c r="B2" s="6" t="n">
        <v>150615</v>
      </c>
      <c r="C2" s="6" t="n">
        <v>82032</v>
      </c>
    </row>
    <row r="3" spans="1:3">
      <c r="A3" s="4" t="s">
        <v>459</v>
      </c>
    </row>
    <row r="4" spans="1:3">
      <c r="A4" s="4" t="s">
        <v>51</v>
      </c>
      <c r="B4" s="5" t="n">
        <v>101229</v>
      </c>
      <c r="C4" s="5" t="n">
        <v>47686</v>
      </c>
    </row>
    <row r="5" spans="1:3">
      <c r="A5" s="4" t="s">
        <v>460</v>
      </c>
    </row>
    <row r="6" spans="1:3">
      <c r="A6" s="4" t="s">
        <v>51</v>
      </c>
      <c r="B6" s="6" t="n">
        <v>49386</v>
      </c>
      <c r="C6" s="6" t="n">
        <v>34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1</v>
      </c>
      <c r="B1" s="2" t="s">
        <v>2</v>
      </c>
      <c r="C1" s="2" t="s">
        <v>31</v>
      </c>
    </row>
    <row r="2" spans="1:3">
      <c r="A2" s="3" t="s">
        <v>219</v>
      </c>
    </row>
    <row r="3" spans="1:3">
      <c r="A3" s="4" t="s">
        <v>462</v>
      </c>
      <c r="B3" s="6" t="n">
        <v>4879</v>
      </c>
      <c r="C3" s="6" t="n">
        <v>2939</v>
      </c>
    </row>
    <row r="4" spans="1:3">
      <c r="A4" s="4" t="s">
        <v>463</v>
      </c>
      <c r="B4" s="5" t="n">
        <v>3590</v>
      </c>
      <c r="C4" s="5" t="n">
        <v>29081</v>
      </c>
    </row>
    <row r="5" spans="1:3">
      <c r="A5" s="4" t="s">
        <v>464</v>
      </c>
      <c r="B5" s="5" t="n">
        <v>185</v>
      </c>
      <c r="C5" s="5" t="n">
        <v>555</v>
      </c>
    </row>
    <row r="6" spans="1:3">
      <c r="A6" s="4" t="s">
        <v>465</v>
      </c>
      <c r="B6" s="5" t="n">
        <v>346</v>
      </c>
      <c r="C6" s="5" t="n">
        <v>120</v>
      </c>
    </row>
    <row r="7" spans="1:3">
      <c r="A7" s="4" t="s">
        <v>166</v>
      </c>
      <c r="B7" s="6" t="n">
        <v>9000</v>
      </c>
      <c r="C7" s="6" t="n">
        <v>326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6</v>
      </c>
      <c r="B1" s="2" t="s">
        <v>2</v>
      </c>
      <c r="C1" s="2" t="s">
        <v>31</v>
      </c>
    </row>
    <row r="2" spans="1:3">
      <c r="A2" s="4" t="s">
        <v>341</v>
      </c>
      <c r="B2" s="6" t="n">
        <v>70717</v>
      </c>
      <c r="C2" s="6" t="n">
        <v>71475</v>
      </c>
    </row>
    <row r="3" spans="1:3">
      <c r="A3" s="4" t="s">
        <v>342</v>
      </c>
      <c r="B3" s="5" t="n">
        <v>0</v>
      </c>
      <c r="C3" s="5" t="n">
        <v>0</v>
      </c>
    </row>
    <row r="4" spans="1:3">
      <c r="A4" s="4" t="s">
        <v>467</v>
      </c>
      <c r="B4" s="5" t="n">
        <v>0</v>
      </c>
      <c r="C4" s="5" t="n">
        <v>2146</v>
      </c>
    </row>
    <row r="5" spans="1:3">
      <c r="A5" s="4" t="s">
        <v>343</v>
      </c>
      <c r="B5" s="6" t="n">
        <v>70717</v>
      </c>
      <c r="C5" s="6" t="n">
        <v>73621</v>
      </c>
    </row>
    <row r="6" spans="1:3">
      <c r="A6" s="4" t="s">
        <v>344</v>
      </c>
    </row>
    <row r="7" spans="1:3">
      <c r="A7" s="4" t="s">
        <v>345</v>
      </c>
      <c r="B7" s="4" t="s">
        <v>468</v>
      </c>
      <c r="C7" s="4" t="s">
        <v>469</v>
      </c>
    </row>
    <row r="8" spans="1:3">
      <c r="A8" s="4" t="s">
        <v>341</v>
      </c>
      <c r="B8" s="6" t="n">
        <v>46817</v>
      </c>
      <c r="C8" s="6" t="n">
        <v>49048</v>
      </c>
    </row>
    <row r="9" spans="1:3">
      <c r="A9" s="4" t="s">
        <v>342</v>
      </c>
      <c r="B9" s="5" t="n">
        <v>0</v>
      </c>
      <c r="C9" s="5" t="n">
        <v>0</v>
      </c>
    </row>
    <row r="10" spans="1:3">
      <c r="A10" s="4" t="s">
        <v>467</v>
      </c>
      <c r="B10" s="5" t="n">
        <v>0</v>
      </c>
      <c r="C10" s="5" t="n">
        <v>2146</v>
      </c>
    </row>
    <row r="11" spans="1:3">
      <c r="A11" s="4" t="s">
        <v>343</v>
      </c>
      <c r="B11" s="6" t="n">
        <v>46817</v>
      </c>
      <c r="C11" s="6" t="n">
        <v>51194</v>
      </c>
    </row>
    <row r="12" spans="1:3">
      <c r="A12" s="4" t="s">
        <v>348</v>
      </c>
    </row>
    <row r="13" spans="1:3">
      <c r="A13" s="4" t="s">
        <v>345</v>
      </c>
      <c r="B13" s="4" t="s">
        <v>470</v>
      </c>
      <c r="C13" s="4" t="s">
        <v>471</v>
      </c>
    </row>
    <row r="14" spans="1:3">
      <c r="A14" s="4" t="s">
        <v>341</v>
      </c>
      <c r="B14" s="6" t="n">
        <v>9152</v>
      </c>
      <c r="C14" s="6" t="n">
        <v>13548</v>
      </c>
    </row>
    <row r="15" spans="1:3">
      <c r="A15" s="4" t="s">
        <v>342</v>
      </c>
      <c r="B15" s="5" t="n">
        <v>0</v>
      </c>
      <c r="C15" s="5" t="n">
        <v>0</v>
      </c>
    </row>
    <row r="16" spans="1:3">
      <c r="A16" s="4" t="s">
        <v>467</v>
      </c>
      <c r="B16" s="5" t="n">
        <v>0</v>
      </c>
      <c r="C16" s="5" t="n">
        <v>0</v>
      </c>
    </row>
    <row r="17" spans="1:3">
      <c r="A17" s="4" t="s">
        <v>343</v>
      </c>
      <c r="B17" s="6" t="n">
        <v>9152</v>
      </c>
      <c r="C17" s="6" t="n">
        <v>13548</v>
      </c>
    </row>
    <row r="18" spans="1:3">
      <c r="A18" s="4" t="s">
        <v>351</v>
      </c>
    </row>
    <row r="19" spans="1:3">
      <c r="A19" s="4" t="s">
        <v>345</v>
      </c>
      <c r="B19" s="4" t="s">
        <v>472</v>
      </c>
      <c r="C19" s="4" t="s">
        <v>473</v>
      </c>
    </row>
    <row r="20" spans="1:3">
      <c r="A20" s="4" t="s">
        <v>341</v>
      </c>
      <c r="B20" s="6" t="n">
        <v>14748</v>
      </c>
      <c r="C20" s="6" t="n">
        <v>8879</v>
      </c>
    </row>
    <row r="21" spans="1:3">
      <c r="A21" s="4" t="s">
        <v>342</v>
      </c>
      <c r="B21" s="5" t="n">
        <v>0</v>
      </c>
      <c r="C21" s="5" t="n">
        <v>0</v>
      </c>
    </row>
    <row r="22" spans="1:3">
      <c r="A22" s="4" t="s">
        <v>467</v>
      </c>
      <c r="B22" s="5" t="n">
        <v>0</v>
      </c>
      <c r="C22" s="5" t="n">
        <v>0</v>
      </c>
    </row>
    <row r="23" spans="1:3">
      <c r="A23" s="4" t="s">
        <v>343</v>
      </c>
      <c r="B23" s="6" t="n">
        <v>14748</v>
      </c>
      <c r="C23" s="6" t="n">
        <v>88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5"/>
  </cols>
  <sheetData>
    <row r="1" spans="1:2">
      <c r="A1" s="1" t="s">
        <v>474</v>
      </c>
      <c r="B1" s="2" t="s">
        <v>1</v>
      </c>
    </row>
    <row r="2" spans="1:2">
      <c r="B2" s="2" t="s">
        <v>2</v>
      </c>
    </row>
    <row r="3" spans="1:2">
      <c r="A3" s="3" t="s">
        <v>230</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37"/>
  </cols>
  <sheetData>
    <row r="1" spans="1:2">
      <c r="A1" s="1" t="s">
        <v>481</v>
      </c>
      <c r="B1" s="2" t="s">
        <v>1</v>
      </c>
    </row>
    <row r="2" spans="1:2">
      <c r="B2" s="2" t="s">
        <v>482</v>
      </c>
    </row>
    <row r="3" spans="1:2">
      <c r="A3" s="4" t="s">
        <v>483</v>
      </c>
      <c r="B3" s="5" t="n">
        <v>350000</v>
      </c>
    </row>
    <row r="4" spans="1:2">
      <c r="A4" s="4" t="s">
        <v>484</v>
      </c>
      <c r="B4" s="5" t="n">
        <v>0</v>
      </c>
    </row>
    <row r="5" spans="1:2">
      <c r="A5" s="4" t="s">
        <v>485</v>
      </c>
      <c r="B5" s="5" t="n">
        <v>-50000</v>
      </c>
    </row>
    <row r="6" spans="1:2">
      <c r="A6" s="4" t="s">
        <v>486</v>
      </c>
      <c r="B6" s="5" t="n">
        <v>0</v>
      </c>
    </row>
    <row r="7" spans="1:2">
      <c r="A7" s="4" t="s">
        <v>487</v>
      </c>
      <c r="B7" s="5" t="n">
        <v>300000</v>
      </c>
    </row>
    <row r="8" spans="1:2">
      <c r="A8" s="4" t="s">
        <v>488</v>
      </c>
      <c r="B8" s="5" t="n">
        <v>60000</v>
      </c>
    </row>
    <row r="9" spans="1:2">
      <c r="A9" s="4" t="s">
        <v>489</v>
      </c>
      <c r="B9" s="8" t="n">
        <v>1.98</v>
      </c>
    </row>
    <row r="10" spans="1:2">
      <c r="A10" s="4" t="s">
        <v>490</v>
      </c>
      <c r="B10" s="5" t="n">
        <v>0</v>
      </c>
    </row>
    <row r="11" spans="1:2">
      <c r="A11" s="4" t="s">
        <v>491</v>
      </c>
      <c r="B11" s="9" t="n">
        <v>1.98</v>
      </c>
    </row>
    <row r="12" spans="1:2">
      <c r="A12" s="4" t="s">
        <v>492</v>
      </c>
      <c r="B12" s="5" t="n">
        <v>0</v>
      </c>
    </row>
    <row r="13" spans="1:2">
      <c r="A13" s="4" t="s">
        <v>493</v>
      </c>
      <c r="B13" s="9" t="n">
        <v>1.98</v>
      </c>
    </row>
    <row r="14" spans="1:2">
      <c r="A14" s="4" t="s">
        <v>494</v>
      </c>
      <c r="B14" s="8" t="n">
        <v>1.98</v>
      </c>
    </row>
    <row r="15" spans="1:2">
      <c r="A15" s="4" t="s">
        <v>495</v>
      </c>
      <c r="B15" s="4" t="s">
        <v>496</v>
      </c>
    </row>
    <row r="16" spans="1:2">
      <c r="A16" s="4" t="s">
        <v>497</v>
      </c>
      <c r="B16" s="4" t="s">
        <v>498</v>
      </c>
    </row>
    <row r="17" spans="1:2">
      <c r="A17" s="4" t="s">
        <v>499</v>
      </c>
      <c r="B17" s="4" t="s">
        <v>498</v>
      </c>
    </row>
    <row r="18" spans="1:2">
      <c r="A18" s="4" t="s">
        <v>500</v>
      </c>
      <c r="B18" s="6" t="n">
        <v>2342</v>
      </c>
    </row>
    <row r="19" spans="1:2">
      <c r="A19" s="4" t="s">
        <v>501</v>
      </c>
      <c r="B19" s="5" t="n">
        <v>0</v>
      </c>
    </row>
    <row r="20" spans="1:2">
      <c r="A20" s="4" t="s">
        <v>502</v>
      </c>
      <c r="B20" s="6" t="n">
        <v>394</v>
      </c>
    </row>
    <row r="21" spans="1:2">
      <c r="A21" s="4" t="s">
        <v>503</v>
      </c>
      <c r="B21" s="6" t="n">
        <v>0</v>
      </c>
    </row>
    <row r="22" spans="1:2">
      <c r="A22" s="4" t="s">
        <v>504</v>
      </c>
      <c r="B22" s="6" t="n">
        <v>2958</v>
      </c>
    </row>
    <row r="23" spans="1:2">
      <c r="A23" s="4" t="s">
        <v>505</v>
      </c>
      <c r="B23" s="6" t="n">
        <v>592</v>
      </c>
    </row>
    <row r="24" spans="1:2">
      <c r="A24" s="4" t="s">
        <v>506</v>
      </c>
    </row>
    <row r="25" spans="1:2">
      <c r="A25" s="4" t="s">
        <v>483</v>
      </c>
      <c r="B25" s="5" t="n">
        <v>2275000</v>
      </c>
    </row>
    <row r="26" spans="1:2">
      <c r="A26" s="4" t="s">
        <v>484</v>
      </c>
      <c r="B26" s="5" t="n">
        <v>0</v>
      </c>
    </row>
    <row r="27" spans="1:2">
      <c r="A27" s="4" t="s">
        <v>485</v>
      </c>
      <c r="B27" s="5" t="n">
        <v>0</v>
      </c>
    </row>
    <row r="28" spans="1:2">
      <c r="A28" s="4" t="s">
        <v>486</v>
      </c>
      <c r="B28" s="5" t="n">
        <v>0</v>
      </c>
    </row>
    <row r="29" spans="1:2">
      <c r="A29" s="4" t="s">
        <v>487</v>
      </c>
      <c r="B29" s="5" t="n">
        <v>2275000</v>
      </c>
    </row>
    <row r="30" spans="1:2">
      <c r="A30" s="4" t="s">
        <v>489</v>
      </c>
      <c r="B30" s="6" t="n">
        <v>4777</v>
      </c>
    </row>
    <row r="31" spans="1:2">
      <c r="A31" s="4" t="s">
        <v>490</v>
      </c>
      <c r="B31" s="5" t="n">
        <v>0</v>
      </c>
    </row>
    <row r="32" spans="1:2">
      <c r="A32" s="4" t="s">
        <v>491</v>
      </c>
      <c r="B32" s="5" t="n">
        <v>0</v>
      </c>
    </row>
    <row r="33" spans="1:2">
      <c r="A33" s="4" t="s">
        <v>492</v>
      </c>
      <c r="B33" s="5" t="n">
        <v>0</v>
      </c>
    </row>
    <row r="34" spans="1:2">
      <c r="A34" s="4" t="s">
        <v>493</v>
      </c>
      <c r="B34" s="6" t="n">
        <v>47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7</v>
      </c>
      <c r="B1" s="2" t="s">
        <v>2</v>
      </c>
      <c r="C1" s="2" t="s">
        <v>31</v>
      </c>
    </row>
    <row r="2" spans="1:3">
      <c r="A2" s="3" t="s">
        <v>233</v>
      </c>
    </row>
    <row r="3" spans="1:3">
      <c r="A3" s="4" t="s">
        <v>508</v>
      </c>
      <c r="B3" s="6" t="n">
        <v>14472</v>
      </c>
      <c r="C3" s="6" t="n">
        <v>0</v>
      </c>
    </row>
    <row r="4" spans="1:3">
      <c r="A4" s="4" t="s">
        <v>509</v>
      </c>
      <c r="B4" s="5" t="n">
        <v>14472</v>
      </c>
    </row>
    <row r="5" spans="1:3">
      <c r="A5" s="4" t="s">
        <v>510</v>
      </c>
      <c r="B5" s="5" t="n">
        <v>15979</v>
      </c>
    </row>
    <row r="6" spans="1:3">
      <c r="A6" s="4" t="s">
        <v>511</v>
      </c>
      <c r="B6" s="6" t="n">
        <v>15979</v>
      </c>
      <c r="C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4"/>
    <col customWidth="1" max="7" min="7" width="11"/>
  </cols>
  <sheetData>
    <row r="1" spans="1:7">
      <c r="A1" s="1" t="s">
        <v>160</v>
      </c>
      <c r="B1" s="2" t="s">
        <v>161</v>
      </c>
      <c r="C1" s="2" t="s">
        <v>162</v>
      </c>
      <c r="D1" s="2" t="s">
        <v>163</v>
      </c>
      <c r="E1" s="2" t="s">
        <v>164</v>
      </c>
      <c r="F1" s="2" t="s">
        <v>165</v>
      </c>
      <c r="G1" s="2" t="s">
        <v>166</v>
      </c>
    </row>
    <row r="2" spans="1:7">
      <c r="A2" s="4" t="s">
        <v>167</v>
      </c>
      <c r="B2" s="5" t="n">
        <v>58033212</v>
      </c>
    </row>
    <row r="3" spans="1:7">
      <c r="A3" s="4" t="s">
        <v>168</v>
      </c>
      <c r="B3" s="6" t="n">
        <v>58</v>
      </c>
      <c r="C3" s="6" t="n">
        <v>100180</v>
      </c>
      <c r="D3" s="6" t="n">
        <v>34351</v>
      </c>
      <c r="E3" s="6" t="n">
        <v>-7557</v>
      </c>
      <c r="F3" s="6" t="n">
        <v>0</v>
      </c>
      <c r="G3" s="6" t="n">
        <v>127032</v>
      </c>
    </row>
    <row r="4" spans="1:7">
      <c r="A4" s="4" t="s">
        <v>148</v>
      </c>
      <c r="C4" s="5" t="n">
        <v>225</v>
      </c>
      <c r="G4" s="5" t="n">
        <v>225</v>
      </c>
    </row>
    <row r="5" spans="1:7">
      <c r="A5" s="4" t="s">
        <v>169</v>
      </c>
      <c r="C5" s="5" t="n">
        <v>-2240</v>
      </c>
      <c r="G5" s="5" t="n">
        <v>-2240</v>
      </c>
    </row>
    <row r="6" spans="1:7">
      <c r="A6" s="4" t="s">
        <v>170</v>
      </c>
      <c r="C6" s="5" t="n">
        <v>1685</v>
      </c>
      <c r="G6" s="5" t="n">
        <v>1685</v>
      </c>
    </row>
    <row r="7" spans="1:7">
      <c r="A7" s="4" t="s">
        <v>171</v>
      </c>
      <c r="E7" s="5" t="n">
        <v>22</v>
      </c>
      <c r="G7" s="5" t="n">
        <v>22</v>
      </c>
    </row>
    <row r="8" spans="1:7">
      <c r="A8" s="4" t="s">
        <v>172</v>
      </c>
      <c r="E8" s="5" t="n">
        <v>-12240</v>
      </c>
      <c r="G8" s="5" t="n">
        <v>-12240</v>
      </c>
    </row>
    <row r="9" spans="1:7">
      <c r="A9" s="4" t="s">
        <v>118</v>
      </c>
      <c r="D9" s="5" t="n">
        <v>-4623</v>
      </c>
      <c r="G9" s="5" t="n">
        <v>-4623</v>
      </c>
    </row>
    <row r="10" spans="1:7">
      <c r="A10" s="4" t="s">
        <v>173</v>
      </c>
      <c r="B10" s="5" t="n">
        <v>58033212</v>
      </c>
    </row>
    <row r="11" spans="1:7">
      <c r="A11" s="4" t="s">
        <v>174</v>
      </c>
      <c r="B11" s="6" t="n">
        <v>58</v>
      </c>
      <c r="C11" s="5" t="n">
        <v>99850</v>
      </c>
      <c r="D11" s="5" t="n">
        <v>29728</v>
      </c>
      <c r="E11" s="5" t="n">
        <v>-19775</v>
      </c>
      <c r="F11" s="5" t="n">
        <v>0</v>
      </c>
      <c r="G11" s="5" t="n">
        <v>109861</v>
      </c>
    </row>
    <row r="12" spans="1:7">
      <c r="A12" s="4" t="s">
        <v>175</v>
      </c>
      <c r="B12" s="5" t="n">
        <v>58043212</v>
      </c>
    </row>
    <row r="13" spans="1:7">
      <c r="A13" s="4" t="s">
        <v>176</v>
      </c>
      <c r="B13" s="6" t="n">
        <v>58</v>
      </c>
      <c r="C13" s="5" t="n">
        <v>99093</v>
      </c>
      <c r="D13" s="5" t="n">
        <v>41498</v>
      </c>
      <c r="E13" s="5" t="n">
        <v>-23052</v>
      </c>
      <c r="F13" s="5" t="n">
        <v>0</v>
      </c>
      <c r="G13" s="5" t="n">
        <v>117597</v>
      </c>
    </row>
    <row r="14" spans="1:7">
      <c r="A14" s="4" t="s">
        <v>177</v>
      </c>
      <c r="D14" s="5" t="n">
        <v>-1511</v>
      </c>
      <c r="G14" s="6" t="n">
        <v>-1511</v>
      </c>
    </row>
    <row r="15" spans="1:7">
      <c r="A15" s="4" t="s">
        <v>178</v>
      </c>
      <c r="B15" s="5" t="n">
        <v>50000</v>
      </c>
      <c r="G15" s="5" t="n">
        <v>-50000</v>
      </c>
    </row>
    <row r="16" spans="1:7">
      <c r="A16" s="4" t="s">
        <v>179</v>
      </c>
      <c r="B16" s="6" t="n">
        <v>0</v>
      </c>
      <c r="C16" s="5" t="n">
        <v>99</v>
      </c>
      <c r="G16" s="6" t="n">
        <v>99</v>
      </c>
    </row>
    <row r="17" spans="1:7">
      <c r="A17" s="4" t="s">
        <v>170</v>
      </c>
      <c r="C17" s="5" t="n">
        <v>1554</v>
      </c>
      <c r="G17" s="5" t="n">
        <v>1554</v>
      </c>
    </row>
    <row r="18" spans="1:7">
      <c r="A18" s="4" t="s">
        <v>125</v>
      </c>
      <c r="C18" s="5" t="n">
        <v>836</v>
      </c>
      <c r="G18" s="5" t="n">
        <v>836</v>
      </c>
    </row>
    <row r="19" spans="1:7">
      <c r="A19" s="4" t="s">
        <v>180</v>
      </c>
      <c r="C19" s="5" t="n">
        <v>-335</v>
      </c>
      <c r="F19" s="5" t="n">
        <v>435</v>
      </c>
      <c r="G19" s="5" t="n">
        <v>100</v>
      </c>
    </row>
    <row r="20" spans="1:7">
      <c r="A20" s="4" t="s">
        <v>104</v>
      </c>
      <c r="E20" s="5" t="n">
        <v>27</v>
      </c>
      <c r="G20" s="5" t="n">
        <v>27</v>
      </c>
    </row>
    <row r="21" spans="1:7">
      <c r="A21" s="4" t="s">
        <v>172</v>
      </c>
      <c r="E21" s="5" t="n">
        <v>-1433</v>
      </c>
      <c r="G21" s="5" t="n">
        <v>-1433</v>
      </c>
    </row>
    <row r="22" spans="1:7">
      <c r="A22" s="4" t="s">
        <v>118</v>
      </c>
      <c r="D22" s="5" t="n">
        <v>16979</v>
      </c>
      <c r="E22" s="5" t="n">
        <v>0</v>
      </c>
      <c r="F22" s="5" t="n">
        <v>-129</v>
      </c>
      <c r="G22" s="5" t="n">
        <v>16850</v>
      </c>
    </row>
    <row r="23" spans="1:7">
      <c r="A23" s="4" t="s">
        <v>181</v>
      </c>
      <c r="B23" s="5" t="n">
        <v>58093212</v>
      </c>
    </row>
    <row r="24" spans="1:7">
      <c r="A24" s="4" t="s">
        <v>182</v>
      </c>
      <c r="B24" s="6" t="n">
        <v>58</v>
      </c>
      <c r="C24" s="6" t="n">
        <v>101247</v>
      </c>
      <c r="D24" s="6" t="n">
        <v>56966</v>
      </c>
      <c r="E24" s="6" t="n">
        <v>-24458</v>
      </c>
      <c r="F24" s="6" t="n">
        <v>306</v>
      </c>
      <c r="G24" s="6" t="n">
        <v>1341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2</v>
      </c>
      <c r="B1" s="2" t="s">
        <v>2</v>
      </c>
      <c r="C1" s="2" t="s">
        <v>31</v>
      </c>
    </row>
    <row r="2" spans="1:3">
      <c r="A2" s="3" t="s">
        <v>233</v>
      </c>
    </row>
    <row r="3" spans="1:3">
      <c r="A3" s="4" t="s">
        <v>513</v>
      </c>
      <c r="B3" s="6" t="n">
        <v>3022</v>
      </c>
    </row>
    <row r="4" spans="1:3">
      <c r="A4" s="4" t="s">
        <v>514</v>
      </c>
      <c r="B4" s="5" t="n">
        <v>6084</v>
      </c>
    </row>
    <row r="5" spans="1:3">
      <c r="A5" s="4" t="s">
        <v>515</v>
      </c>
      <c r="B5" s="5" t="n">
        <v>5580</v>
      </c>
    </row>
    <row r="6" spans="1:3">
      <c r="A6" s="4" t="s">
        <v>516</v>
      </c>
      <c r="B6" s="5" t="n">
        <v>3936</v>
      </c>
    </row>
    <row r="7" spans="1:3">
      <c r="A7" s="4" t="s">
        <v>517</v>
      </c>
      <c r="B7" s="5" t="n">
        <v>495</v>
      </c>
    </row>
    <row r="8" spans="1:3">
      <c r="A8" s="4" t="s">
        <v>518</v>
      </c>
      <c r="B8" s="5" t="n">
        <v>11</v>
      </c>
    </row>
    <row r="9" spans="1:3">
      <c r="A9" s="4" t="s">
        <v>519</v>
      </c>
      <c r="B9" s="5" t="n">
        <v>19128</v>
      </c>
    </row>
    <row r="10" spans="1:3">
      <c r="A10" s="4" t="s">
        <v>520</v>
      </c>
      <c r="B10" s="5" t="n">
        <v>-3149</v>
      </c>
    </row>
    <row r="11" spans="1:3">
      <c r="A11" s="4" t="s">
        <v>521</v>
      </c>
      <c r="B11" s="6" t="n">
        <v>15979</v>
      </c>
      <c r="C11" s="6" t="n">
        <v>0</v>
      </c>
    </row>
    <row r="12" spans="1:3">
      <c r="A12" s="4" t="s">
        <v>522</v>
      </c>
      <c r="B12" s="4" t="s">
        <v>523</v>
      </c>
    </row>
    <row r="13" spans="1:3">
      <c r="A13" s="4" t="s">
        <v>524</v>
      </c>
      <c r="B13" s="4" t="s">
        <v>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8:04Z</dcterms:created>
  <dcterms:modified xmlns:dcterms="http://purl.org/dc/terms/" xmlns:xsi="http://www.w3.org/2001/XMLSchema-instance" xsi:type="dcterms:W3CDTF">2019-11-12T17:18:04Z</dcterms:modified>
</cp:coreProperties>
</file>